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Principal Accounting"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Equipment" sheetId="11" state="visible" r:id="rId11"/>
    <sheet xmlns:r="http://schemas.openxmlformats.org/officeDocument/2006/relationships" name="Prepaid expenses" sheetId="12" state="visible" r:id="rId12"/>
    <sheet xmlns:r="http://schemas.openxmlformats.org/officeDocument/2006/relationships" name="Right-of-use Asset and Lease Li" sheetId="13" state="visible" r:id="rId13"/>
    <sheet xmlns:r="http://schemas.openxmlformats.org/officeDocument/2006/relationships" name="Convertible Notes Payables" sheetId="14" state="visible" r:id="rId14"/>
    <sheet xmlns:r="http://schemas.openxmlformats.org/officeDocument/2006/relationships" name="Note Payable" sheetId="15" state="visible" r:id="rId15"/>
    <sheet xmlns:r="http://schemas.openxmlformats.org/officeDocument/2006/relationships" name="Loan Payable" sheetId="16" state="visible" r:id="rId16"/>
    <sheet xmlns:r="http://schemas.openxmlformats.org/officeDocument/2006/relationships" name="Common Stock"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Acquisition" sheetId="20" state="visible" r:id="rId20"/>
    <sheet xmlns:r="http://schemas.openxmlformats.org/officeDocument/2006/relationships" name="Related Parties Transac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Summary of Principal Accounti_3" sheetId="25" state="visible" r:id="rId25"/>
    <sheet xmlns:r="http://schemas.openxmlformats.org/officeDocument/2006/relationships" name="Revenue (Tables)" sheetId="26" state="visible" r:id="rId26"/>
    <sheet xmlns:r="http://schemas.openxmlformats.org/officeDocument/2006/relationships" name="Equipment (Tables)" sheetId="27" state="visible" r:id="rId27"/>
    <sheet xmlns:r="http://schemas.openxmlformats.org/officeDocument/2006/relationships" name="Prepaid Expenses (Tables)" sheetId="28" state="visible" r:id="rId28"/>
    <sheet xmlns:r="http://schemas.openxmlformats.org/officeDocument/2006/relationships" name="Right-of-use Asset and Lease _2" sheetId="29" state="visible" r:id="rId29"/>
    <sheet xmlns:r="http://schemas.openxmlformats.org/officeDocument/2006/relationships" name="Loan Payable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Acquisition (Tables)" sheetId="33" state="visible" r:id="rId33"/>
    <sheet xmlns:r="http://schemas.openxmlformats.org/officeDocument/2006/relationships" name="Related Parties Transaction (Ta" sheetId="34" state="visible" r:id="rId34"/>
    <sheet xmlns:r="http://schemas.openxmlformats.org/officeDocument/2006/relationships" name="Nature of Business and Basis _2" sheetId="35" state="visible" r:id="rId35"/>
    <sheet xmlns:r="http://schemas.openxmlformats.org/officeDocument/2006/relationships" name="Summary of Principal Accounti_4" sheetId="36" state="visible" r:id="rId36"/>
    <sheet xmlns:r="http://schemas.openxmlformats.org/officeDocument/2006/relationships" name="Summary of Principal Accounti_5" sheetId="37" state="visible" r:id="rId37"/>
    <sheet xmlns:r="http://schemas.openxmlformats.org/officeDocument/2006/relationships" name="Summary of Principal Accounti_6" sheetId="38" state="visible" r:id="rId38"/>
    <sheet xmlns:r="http://schemas.openxmlformats.org/officeDocument/2006/relationships" name="Going Concern (Details Narrativ" sheetId="39" state="visible" r:id="rId39"/>
    <sheet xmlns:r="http://schemas.openxmlformats.org/officeDocument/2006/relationships" name="Revenue (Details)" sheetId="40" state="visible" r:id="rId40"/>
    <sheet xmlns:r="http://schemas.openxmlformats.org/officeDocument/2006/relationships" name="Revenue (Details Narrative)" sheetId="41" state="visible" r:id="rId41"/>
    <sheet xmlns:r="http://schemas.openxmlformats.org/officeDocument/2006/relationships" name="Equipment (Details)" sheetId="42" state="visible" r:id="rId42"/>
    <sheet xmlns:r="http://schemas.openxmlformats.org/officeDocument/2006/relationships" name="Equipment (Details Narrative)" sheetId="43" state="visible" r:id="rId43"/>
    <sheet xmlns:r="http://schemas.openxmlformats.org/officeDocument/2006/relationships" name="Prepaid Expenses (Details)" sheetId="44" state="visible" r:id="rId44"/>
    <sheet xmlns:r="http://schemas.openxmlformats.org/officeDocument/2006/relationships" name="Right-of-use Asset and Lease _3" sheetId="45" state="visible" r:id="rId45"/>
    <sheet xmlns:r="http://schemas.openxmlformats.org/officeDocument/2006/relationships" name="Right-of-use Asset and Lease _4" sheetId="46" state="visible" r:id="rId46"/>
    <sheet xmlns:r="http://schemas.openxmlformats.org/officeDocument/2006/relationships" name="Note Payable (Details Narrative" sheetId="47" state="visible" r:id="rId47"/>
    <sheet xmlns:r="http://schemas.openxmlformats.org/officeDocument/2006/relationships" name="Common Stock (Details Narrative"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Acquisition (Details)" sheetId="53" state="visible" r:id="rId53"/>
    <sheet xmlns:r="http://schemas.openxmlformats.org/officeDocument/2006/relationships" name="Related Parties Transaction (De"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Aug. 31, 2020</t>
        </is>
      </c>
      <c r="C2" s="2" t="inlineStr">
        <is>
          <t>Oct. 14,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Aug. 31,
		2020</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02-29</t>
        </is>
      </c>
    </row>
    <row r="11">
      <c r="A11" s="4" t="inlineStr">
        <is>
          <t>Entity File Number</t>
        </is>
      </c>
      <c r="B11" s="4" t="inlineStr">
        <is>
          <t>20-0077155</t>
        </is>
      </c>
    </row>
    <row r="12">
      <c r="A12" s="4" t="inlineStr">
        <is>
          <t>Entity Registrant Name</t>
        </is>
      </c>
      <c r="B12" s="4" t="inlineStr">
        <is>
          <t>FingerMotion, Inc.</t>
        </is>
      </c>
    </row>
    <row r="13">
      <c r="A13" s="4" t="inlineStr">
        <is>
          <t>Entity Central Index Key</t>
        </is>
      </c>
      <c r="B13" s="4" t="inlineStr">
        <is>
          <t>0001602409</t>
        </is>
      </c>
    </row>
    <row r="14">
      <c r="A14" s="4" t="inlineStr">
        <is>
          <t>Entity Incorporation, State or Country Code</t>
        </is>
      </c>
      <c r="B14" s="4" t="inlineStr">
        <is>
          <t>DE</t>
        </is>
      </c>
    </row>
    <row r="15">
      <c r="A15" s="4" t="inlineStr">
        <is>
          <t>Entity Address, Address Line One</t>
        </is>
      </c>
      <c r="B15" s="4" t="inlineStr">
        <is>
          <t>1460 Broadway</t>
        </is>
      </c>
    </row>
    <row r="16">
      <c r="A16" s="4" t="inlineStr">
        <is>
          <t>Entity Address, State or Province</t>
        </is>
      </c>
      <c r="B16" s="4" t="inlineStr">
        <is>
          <t>NY</t>
        </is>
      </c>
    </row>
    <row r="17">
      <c r="A17" s="4" t="inlineStr">
        <is>
          <t>Entity Address, Postal Zip Code</t>
        </is>
      </c>
      <c r="B17" s="4" t="inlineStr">
        <is>
          <t>10036</t>
        </is>
      </c>
    </row>
    <row r="18">
      <c r="A18" s="4" t="inlineStr">
        <is>
          <t>City Area Code</t>
        </is>
      </c>
      <c r="B18" s="4" t="inlineStr">
        <is>
          <t>347</t>
        </is>
      </c>
    </row>
    <row r="19">
      <c r="A19" s="4" t="inlineStr">
        <is>
          <t>Local Phone Number</t>
        </is>
      </c>
      <c r="B19" s="4" t="inlineStr">
        <is>
          <t>349-533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3817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t>
        </is>
      </c>
      <c r="B1" s="2" t="inlineStr">
        <is>
          <t>6 Months Ended</t>
        </is>
      </c>
    </row>
    <row r="2">
      <c r="B2" s="2" t="inlineStr">
        <is>
          <t>Aug. 31, 2020</t>
        </is>
      </c>
    </row>
    <row r="3">
      <c r="A3" s="3" t="inlineStr">
        <is>
          <t>Notes To Financial Statements [Abstract]</t>
        </is>
      </c>
    </row>
    <row r="4">
      <c r="A4" s="4" t="inlineStr">
        <is>
          <t>Revenue</t>
        </is>
      </c>
      <c r="B4" s="4" t="inlineStr">
        <is>
          <t xml:space="preserve">Note 4 - Revenue We recorded $6,363,988 and $2,972,745 in revenue,
respectively, for the six months ended August 31, 2020 and 2019. The increase of $3,391,242 resulted from the consolidation of
the VIE entities &amp; its subsidiary and the new business model.
For
the Six Months Ended
August
31, 2020 August
31, 2019
(unaudited) (unaudited)
Mobile Recharge $ 1,067,787 $ 1,493,044
Sim Card 33,099 
SMS 5,263,102 1,479,701
$ 6,363,988 $ 2,972,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Aug. 31, 2020</t>
        </is>
      </c>
    </row>
    <row r="3">
      <c r="A3" s="3" t="inlineStr">
        <is>
          <t>Notes To Financial Statements [Abstract]</t>
        </is>
      </c>
    </row>
    <row r="4">
      <c r="A4" s="4" t="inlineStr">
        <is>
          <t>Equipment</t>
        </is>
      </c>
      <c r="B4" s="4" t="inlineStr">
        <is>
          <t>Note 5 – Equipment At August 31, 2020 and February 29, 2020,
the company has the following amounts related to tangible assets:
August 31, 2020 February 29, 2020
(unaudited)
Equipment $ 146,196 $ 30,957
Less: accumulated depreciation (17,580 ) (9,618 )
Net equipment $ 128,616 $ 21,339 No significant residual value is estimated
for the equipment. Depreciation expense for the six months ended August 31, 2020 and 2019 totaled $7,617 and $2,77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t>
        </is>
      </c>
      <c r="B1" s="2" t="inlineStr">
        <is>
          <t>6 Months Ended</t>
        </is>
      </c>
    </row>
    <row r="2">
      <c r="B2" s="2" t="inlineStr">
        <is>
          <t>Aug. 31, 2020</t>
        </is>
      </c>
    </row>
    <row r="3">
      <c r="A3" s="3" t="inlineStr">
        <is>
          <t>Notes To Financial Statements [Abstract]</t>
        </is>
      </c>
    </row>
    <row r="4">
      <c r="A4" s="4" t="inlineStr">
        <is>
          <t>Prepaid expenses</t>
        </is>
      </c>
      <c r="B4" s="4" t="inlineStr">
        <is>
          <t xml:space="preserve">Note 6 – Prepaid Expenses Prepaid expenses consist of the deposit pledge
to the vendor for stocks credits for resale. The significant movement was mainly due to inception of Finger Motion (CN) Limited
and its China entities on October 16, 2018. Our current vendors are China Unicom and China Mobile for Mobile Recharge and China
Mobile for SMS.
August
31, 2020 February
29, 2020
(unaudited)
Mobile Recharge
Deposit Paid / Prepayment $ 3,094,773 $ 997,864
Deposit received  (11,783 )
Net Prepaid expenses for Mobile recharge $ 3,094,773 $ 986,081
Other deposit 807,428 916,242
Prepayment and deposit $ 3,902,201 $ 1,902,323
August
31, 2020 February
29, 2020
(unaudited)
SMS Service
Deposit Paid / Prepayment $ 127,026 $ 581,088
Deposit received 
Net Prepaid expenses for SMS $ 127,026 $ 581,088
Other deposit  
Prepayment and deposit $ 127,026 $ 581,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y</t>
        </is>
      </c>
      <c r="B1" s="2" t="inlineStr">
        <is>
          <t>6 Months Ended</t>
        </is>
      </c>
    </row>
    <row r="2">
      <c r="B2" s="2" t="inlineStr">
        <is>
          <t>Aug. 31, 2020</t>
        </is>
      </c>
    </row>
    <row r="3">
      <c r="A3" s="3" t="inlineStr">
        <is>
          <t>Notes To Financial Statements [Abstract]</t>
        </is>
      </c>
    </row>
    <row r="4">
      <c r="A4" s="4" t="inlineStr">
        <is>
          <t>Right-of-use Asset and Lease Liability</t>
        </is>
      </c>
      <c r="B4" s="4" t="inlineStr">
        <is>
          <t xml:space="preserve">Note 7 – Right-of-use Asset and Lease
Liability The Company has entered into lease agreements
with various third parties. The terms of operating leases are one to two years. These operating leases are included in "Right-of-use
Asset" on the Company's Consolidated Balance Sheet and represent the Company’s right to use the underlying asset for
the lease term. The Company’s obligation to make lease payments are included in "Lease liability" on the Company's
Consolidated Balance Sheet. Additionally, the Company has entered into various short-term operating leases with an initial term
of twelve months or less. These leases are not recorded on the Company's balance sheet. All operating lease expense is recognized
on a straight-line basis over the lease term in the six months ended August 31, 2020. Information related to the Company's right-of-use
assets and related lease liabilities were as follows:
August
31, 2020 February
29, 2020
Right-of-use asset (unaudited)
Right-of-use asset,
net $ 131,450 $ 6,671
Lease liability
Current lease liability $ 43,807 $ 6,671
Non-current lease liability 87,902 
Total lease liability $ 131,709 $ 
August
31, 2020
Remaining lease term and discount rate (unaudited)
Weighted-average remaining lease term 3
years
Weighted-average discount rate 2.48 % Commitments The following table summarizes the future
minimum lease payments due under the Company's operating leases as of August 31, 2020:
2021 $ 46,582
Thereafter 90,058
Less: imputed interest (4,931 )
$ 131,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s</t>
        </is>
      </c>
      <c r="B1" s="2" t="inlineStr">
        <is>
          <t>6 Months Ended</t>
        </is>
      </c>
    </row>
    <row r="2">
      <c r="B2" s="2" t="inlineStr">
        <is>
          <t>Aug. 31, 2020</t>
        </is>
      </c>
    </row>
    <row r="3">
      <c r="A3" s="3" t="inlineStr">
        <is>
          <t>Notes To Financial Statements [Abstract]</t>
        </is>
      </c>
    </row>
    <row r="4">
      <c r="A4" s="4" t="inlineStr">
        <is>
          <t>Convertible Notes Payables</t>
        </is>
      </c>
      <c r="B4" s="4" t="inlineStr">
        <is>
          <t>Note 8 - Convertible Note Payable A Note Payable having a Face Value of $1,000,000
at August 31, 2020 and accruing interest at 5% is due Oct 9, 2020. The note is convertible anytime from the date of issuance into
$0.0001 par value Common Stock at $2.00 per share. We estimate that the fair value of these convertible
debt approximates the face value, so no value has been assigned to the beneficial conversion feature. Any gain or loss will be
recognized at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t>
        </is>
      </c>
      <c r="B1" s="2" t="inlineStr">
        <is>
          <t>6 Months Ended</t>
        </is>
      </c>
    </row>
    <row r="2">
      <c r="B2" s="2" t="inlineStr">
        <is>
          <t>Aug. 31, 2020</t>
        </is>
      </c>
    </row>
    <row r="3">
      <c r="A3" s="3" t="inlineStr">
        <is>
          <t>Notes To Financial Statements [Abstract]</t>
        </is>
      </c>
    </row>
    <row r="4">
      <c r="A4" s="4" t="inlineStr">
        <is>
          <t>Note Payable</t>
        </is>
      </c>
      <c r="B4" s="4" t="inlineStr">
        <is>
          <t>Note 9 - Note Payable A Note Payable having a Face Value of $66,000
at August 31, 2020 and accruing interest at 0% is due May 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Aug. 31, 2020</t>
        </is>
      </c>
    </row>
    <row r="3">
      <c r="A3" s="3" t="inlineStr">
        <is>
          <t>Debt Disclosure [Abstract]</t>
        </is>
      </c>
    </row>
    <row r="4">
      <c r="A4" s="4" t="inlineStr">
        <is>
          <t>Loan Payable</t>
        </is>
      </c>
      <c r="B4" s="4" t="inlineStr">
        <is>
          <t>Note 10 - Loan Payable The following table summarizes loan principal
due by the Company as of August 31, 2020:
Lender Term August 31, 2020
(unaudited)
Liew Yow Ming From Apr 8, 2020 to Apr 7, 2022 $ 758,063
Liew Yow Ming From Apr 16, 2020 to Apr 15, 2022 351,244
Liew Yow Ming From Jul 29, 2020 to Jan 28, 2021 544,900
$ 1,654,207 Liew Yow Ming is a non-controlling stockholder
of the Company. Loans from Mr. Liew Yow Ming are fixed at rate of 20% per annum. Interest expenses incurred on loans payable for
the six months ended was $67,9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t>
        </is>
      </c>
      <c r="B1" s="2" t="inlineStr">
        <is>
          <t>6 Months Ended</t>
        </is>
      </c>
    </row>
    <row r="2">
      <c r="B2" s="2" t="inlineStr">
        <is>
          <t>Aug. 31, 2020</t>
        </is>
      </c>
    </row>
    <row r="3">
      <c r="A3" s="3" t="inlineStr">
        <is>
          <t>Notes To Financial Statements [Abstract]</t>
        </is>
      </c>
    </row>
    <row r="4">
      <c r="A4" s="4" t="inlineStr">
        <is>
          <t>Common Stock</t>
        </is>
      </c>
      <c r="B4" s="4" t="inlineStr">
        <is>
          <t>Note 11 - Common Stock On June 21, 2017, the Company filed Articles
of Amendment to its Amended Articles of Incorporation with the Secretary of State of the State of Delaware effecting a 1 for 4
reverse stock split of the Company's common stock and increase in the authorized shares of common stock to 200,000,000 and a name
change of the Company from Property Management Corporation of America to FingerMotion, Inc. (the "Corporate Actions").
The Corporate Actions and the Amended Articles became effective on June 21, 2017. Effective July 13, 2017 (the “Closing
Date”), the Company entered into that certain Share Exchange Agreement (the “Share Exchange Agreement”) by and
among the Company, Finger Motion Company Limited, a Hong Kong corporation (“FMCL”) and certain shareholders of FMCL
(the “FMCL Shareholders”). Pursuant to the Share Exchange Agreement, the Company agreed to exchange the outstanding
equity stock of FMCL held by the FMCL Shareholders for shares of common stock of the Company. At the Closing Date, the Company issued approximately
12,000,000 shares of common stock to the FMCL shareholders. In addition, the Company issued 600,000 shares to consultants in connection
with the transactions contemplated by the Share Exchange Agreement, and up to 2,562,500 additional shares to accredited investors. The Company issued approximately 2,856,000
shares of common stock during the fiscal year ended February 28, 2018, of which 1,350,000 were issued to consultants at $0.035
per share. 400,000, 470,000 and 636,000 shares were issued to investors at a per share purchase price of $0.50, $1.00 and $1.50,
respectively. The Company issued approximately 7,331,000
shares of common stock during the year ended February 28, 2019 for cash of $3,760,500. The Company issued 798,200 shares of common
stock for the year ended February 29, 2020 for consideration of $1,699,799, including 200,000 shares of common stock to consultants. The company issued an aggregate 242,000 shares
of common stock at a deemed price of $1.00 per share during the fiscal year ended February 29, 2020 pursuant to the conversion
of promissory notes in the aggregate amount of $220,000 plus interest of $22,000. The company issued an aggregate of 44,000 shares
of common stock at a deemed price of $2.50 per share during the fiscal year ended February 29, 2020 pursuant to the conversion
of promissory notes in the aggregate amount of $100,000 plus interest of $4,000. The Company issued approximately
8,045,000 shares of common stock to consultants for the three months ended May 31, 2020 for consideration of $283,575.
7,645,000 shares of our common stock at a deemed price of $0.20 per share to 24 individuals and two entities pursuant to
consulting agreements, management agreements and to employees. 150,000 shares of our common stock at a deemed price of $0.40
per share to three individuals pursuant to a financial advisory services agreement and 250,000 shares of our common stock at
a deemed price of $0.25 per share to one entity pursuant to a management consulting agreement. On Jul 22, 2020, the Company cancelled 150,000
shares of our common stock which issued to three individuals pursuant to a financial advisory services agreement in last quarter. During the quarter ended August 31, 2020, the
Company received (i) $415,000 from subscriptions for the purchase of 830,000 shares of our common stock at a price of $0.50 per
share from five individuals, (ii) $445,800 from subscriptions for the purchase of 445,800 units at a price of $1.00 per unit from
13 individuals and 3 entities, whereby each unit is comprised of one share of our common stock and one common stock purchase warrant
with each warrant entitling the holder to purchase one additional share of common stock at an exercise price of $2.00 per share
and having an expiry date of two years from the date of issuance, and (iii) $322,500 from subscriptions for the purchase of 215,000
shares of our common stock at a price of $1.50 per share from four individuals; which securities were not issued as of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t>
        </is>
      </c>
      <c r="B1" s="2" t="inlineStr">
        <is>
          <t>6 Months Ended</t>
        </is>
      </c>
    </row>
    <row r="2">
      <c r="B2" s="2" t="inlineStr">
        <is>
          <t>Aug. 31, 2020</t>
        </is>
      </c>
    </row>
    <row r="3">
      <c r="A3" s="3" t="inlineStr">
        <is>
          <t>Notes To Financial Statements [Abstract]</t>
        </is>
      </c>
    </row>
    <row r="4">
      <c r="A4" s="4" t="inlineStr">
        <is>
          <t>Earnings Per Share</t>
        </is>
      </c>
      <c r="B4" s="4" t="inlineStr">
        <is>
          <t>Note 12 - Earnings Per Share The following table sets forth the computation
of basic and diluted earnings per common share:
For
the Six Months Ended
August
31, 2020 August
31, 2019
(unaudited) (unaudited)
Numerator - basic and diluted
Net Loss $ (1,538,767 ) $ (1,779,175 )
Denominator
Weighted average number of common shares outstanding
basic 31,134,312 25,807,953
Weighted average number of common shares outstanding
diluted 31,134,312 25,383,752
Loss per common share  basic $ (0.05 ) $ (0.07 )
Loss per common share  diluted $ (0.05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6 Months Ended</t>
        </is>
      </c>
    </row>
    <row r="2">
      <c r="B2" s="2" t="inlineStr">
        <is>
          <t>Aug. 31, 2020</t>
        </is>
      </c>
    </row>
    <row r="3">
      <c r="A3" s="3" t="inlineStr">
        <is>
          <t>Notes To Financial Statements [Abstract]</t>
        </is>
      </c>
    </row>
    <row r="4">
      <c r="A4" s="4" t="inlineStr">
        <is>
          <t>Income Taxes</t>
        </is>
      </c>
      <c r="B4" s="4" t="inlineStr">
        <is>
          <t xml:space="preserve">Note 13 - Income Taxes The Company and its subsidiaries file separate
income tax returns. The United States of America FingerMotion, Inc. is incorporated in the
State of Delaware in the U.S. and is subject to a U.S. federal corporate income tax of 21%. The Company generated a taxable loss
for the six months ended August 31, 2020 and 2019. Hong Kong Finger Motion Company Limited is incorporated
in Hong Kong and Hong Kong’s profits tax rate is 16.5%. Finger Motion Company Limited did not earn any income that was derived
in Hong Kong for the six months ended August 31, 2020 and 2019. The People’s Republic of China (PRC) JiuGe Management, JiuGe Technology, Beijing
XunLian and BuGuNiao were incorporated in the People’s Republic of China and subject to PRC income tax at 25%. Income tax mainly consists of foreign income
tax at statutory rates and the effects of permanent and temporary differences. The Company’s effective income tax rates
for the six months ended August 31, 2020 and 2019 are as follows:
For
the Six Months Ended
August
31, 2020 August
31, 2019
(unaudited) (unaudited)
U.S. statutory tax rate 21.0 % 21.0 %
Foreign income not registered in the U.S. (21.0 %) (21.0 %)
PRC profit tax rate 25.0 % 25.0 %
Changes in valuation allowance
and others (25.0 %) (25.0 %)
Effective tax rate 0.0 % 0.0 % At August 31, 2020 and February 29, 2020,
the Company has a deferred tax asset of $384,775 and $750,024, resulting from certain net operating losses in U.S.,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concludes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At August 31, 2020 and February 29, 2020, the valuation allowance was $384,775 and $750,024,
respectively.
August
31, 2020 February
29, 2020
(unaudited)
Deferred tax asset from operating losses
carry-forwards $ 384,775 $ 750,024
Valuation allowance (384,775 ) (750,024 )
Deferred tax asset,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Feb. 29, 2020</t>
        </is>
      </c>
    </row>
    <row r="2">
      <c r="A2" s="3" t="inlineStr">
        <is>
          <t>Current Assets</t>
        </is>
      </c>
    </row>
    <row r="3">
      <c r="A3" s="4" t="inlineStr">
        <is>
          <t>Cash and cash equivalents</t>
        </is>
      </c>
      <c r="B3" s="6" t="n">
        <v>419707</v>
      </c>
      <c r="C3" s="6" t="n">
        <v>102919</v>
      </c>
    </row>
    <row r="4">
      <c r="A4" s="4" t="inlineStr">
        <is>
          <t>Accounts receivable</t>
        </is>
      </c>
      <c r="B4" s="5" t="n">
        <v>3484275</v>
      </c>
      <c r="C4" s="5" t="n">
        <v>2661983</v>
      </c>
    </row>
    <row r="5">
      <c r="A5" s="4" t="inlineStr">
        <is>
          <t>Inventories</t>
        </is>
      </c>
      <c r="B5" s="5" t="n">
        <v>803</v>
      </c>
      <c r="C5" s="4" t="inlineStr">
        <is>
          <t xml:space="preserve"> </t>
        </is>
      </c>
    </row>
    <row r="6">
      <c r="A6" s="4" t="inlineStr">
        <is>
          <t>Equipment (net of $17,580 and $9,618 depreciation)</t>
        </is>
      </c>
      <c r="B6" s="5" t="n">
        <v>128616</v>
      </c>
      <c r="C6" s="5" t="n">
        <v>21339</v>
      </c>
    </row>
    <row r="7">
      <c r="A7" s="4" t="inlineStr">
        <is>
          <t>Prepayment and deposit</t>
        </is>
      </c>
      <c r="B7" s="5" t="n">
        <v>4029227</v>
      </c>
      <c r="C7" s="5" t="n">
        <v>2483411</v>
      </c>
    </row>
    <row r="8">
      <c r="A8" s="4" t="inlineStr">
        <is>
          <t>Other receivables</t>
        </is>
      </c>
      <c r="B8" s="5" t="n">
        <v>868170</v>
      </c>
      <c r="C8" s="5" t="n">
        <v>600455</v>
      </c>
    </row>
    <row r="9">
      <c r="A9" s="4" t="inlineStr">
        <is>
          <t>Right-of-use asset</t>
        </is>
      </c>
      <c r="B9" s="5" t="n">
        <v>131450</v>
      </c>
      <c r="C9" s="5" t="n">
        <v>6671</v>
      </c>
    </row>
    <row r="10">
      <c r="A10" s="4" t="inlineStr">
        <is>
          <t>Current Assets</t>
        </is>
      </c>
      <c r="B10" s="5" t="n">
        <v>9062248</v>
      </c>
      <c r="C10" s="5" t="n">
        <v>5876778</v>
      </c>
    </row>
    <row r="11">
      <c r="A11" s="4" t="inlineStr">
        <is>
          <t>TOTAL ASSETS</t>
        </is>
      </c>
      <c r="B11" s="5" t="n">
        <v>9062248</v>
      </c>
      <c r="C11" s="5" t="n">
        <v>5876778</v>
      </c>
    </row>
    <row r="12">
      <c r="A12" s="3" t="inlineStr">
        <is>
          <t>Current Liabilities</t>
        </is>
      </c>
    </row>
    <row r="13">
      <c r="A13" s="4" t="inlineStr">
        <is>
          <t>Accounts payable</t>
        </is>
      </c>
      <c r="B13" s="5" t="n">
        <v>2458548</v>
      </c>
      <c r="C13" s="5" t="n">
        <v>2703754</v>
      </c>
    </row>
    <row r="14">
      <c r="A14" s="4" t="inlineStr">
        <is>
          <t>Accrual and other payables</t>
        </is>
      </c>
      <c r="B14" s="5" t="n">
        <v>3112392</v>
      </c>
      <c r="C14" s="5" t="n">
        <v>1043681</v>
      </c>
    </row>
    <row r="15">
      <c r="A15" s="4" t="inlineStr">
        <is>
          <t>Loan payable, current portion</t>
        </is>
      </c>
      <c r="B15" s="5" t="n">
        <v>544900</v>
      </c>
      <c r="C15" s="4" t="inlineStr">
        <is>
          <t xml:space="preserve"> </t>
        </is>
      </c>
    </row>
    <row r="16">
      <c r="A16" s="4" t="inlineStr">
        <is>
          <t>Due to related parties</t>
        </is>
      </c>
      <c r="B16" s="5" t="n">
        <v>973982</v>
      </c>
      <c r="C16" s="5" t="n">
        <v>1351107</v>
      </c>
    </row>
    <row r="17">
      <c r="A17" s="4" t="inlineStr">
        <is>
          <t>Stock subscription payables</t>
        </is>
      </c>
      <c r="B17" s="5" t="n">
        <v>1218298</v>
      </c>
      <c r="C17" s="4" t="inlineStr">
        <is>
          <t xml:space="preserve"> </t>
        </is>
      </c>
    </row>
    <row r="18">
      <c r="A18" s="4" t="inlineStr">
        <is>
          <t>Convertible notes payable</t>
        </is>
      </c>
      <c r="B18" s="5" t="n">
        <v>1000000</v>
      </c>
      <c r="C18" s="5" t="n">
        <v>1000000</v>
      </c>
    </row>
    <row r="19">
      <c r="A19" s="4" t="inlineStr">
        <is>
          <t>Note payable</t>
        </is>
      </c>
      <c r="B19" s="5" t="n">
        <v>66000</v>
      </c>
      <c r="C19" s="5" t="n">
        <v>66000</v>
      </c>
    </row>
    <row r="20">
      <c r="A20" s="4" t="inlineStr">
        <is>
          <t>Lease liability</t>
        </is>
      </c>
      <c r="B20" s="5" t="n">
        <v>43807</v>
      </c>
      <c r="C20" s="5" t="n">
        <v>6671</v>
      </c>
    </row>
    <row r="21">
      <c r="A21" s="4" t="inlineStr">
        <is>
          <t>Current Liabilities</t>
        </is>
      </c>
      <c r="B21" s="5" t="n">
        <v>9417927</v>
      </c>
      <c r="C21" s="5" t="n">
        <v>6171213</v>
      </c>
    </row>
    <row r="22">
      <c r="A22" s="3" t="inlineStr">
        <is>
          <t>Non-current Liabilities</t>
        </is>
      </c>
    </row>
    <row r="23">
      <c r="A23" s="4" t="inlineStr">
        <is>
          <t>Loan payable, non-current portion</t>
        </is>
      </c>
      <c r="B23" s="5" t="n">
        <v>1109307</v>
      </c>
      <c r="C23" s="4" t="inlineStr">
        <is>
          <t xml:space="preserve"> </t>
        </is>
      </c>
    </row>
    <row r="24">
      <c r="A24" s="4" t="inlineStr">
        <is>
          <t>Lease liability, non-current portion</t>
        </is>
      </c>
      <c r="B24" s="5" t="n">
        <v>87902</v>
      </c>
      <c r="C24" s="4" t="inlineStr">
        <is>
          <t xml:space="preserve"> </t>
        </is>
      </c>
    </row>
    <row r="25">
      <c r="A25" s="4" t="inlineStr">
        <is>
          <t>Non-current Liabilities</t>
        </is>
      </c>
      <c r="B25" s="5" t="n">
        <v>1197209</v>
      </c>
      <c r="C25" s="4" t="inlineStr">
        <is>
          <t xml:space="preserve"> </t>
        </is>
      </c>
    </row>
    <row r="26">
      <c r="A26" s="4" t="inlineStr">
        <is>
          <t>TOTAL LIABILITIES</t>
        </is>
      </c>
      <c r="B26" s="5" t="n">
        <v>10615136</v>
      </c>
      <c r="C26" s="5" t="n">
        <v>6171213</v>
      </c>
    </row>
    <row r="27">
      <c r="A27" s="3" t="inlineStr">
        <is>
          <t>SHAREHOLDERS' EQUITY</t>
        </is>
      </c>
    </row>
    <row r="28">
      <c r="A28" s="4" t="inlineStr">
        <is>
          <t>Preferred stock, par value $.0001 per share; Authorized 1,000,000 shares; issued and outstanding - 0 - shares.</t>
        </is>
      </c>
      <c r="B28" s="4" t="inlineStr">
        <is>
          <t xml:space="preserve"> </t>
        </is>
      </c>
      <c r="C28" s="4" t="inlineStr">
        <is>
          <t xml:space="preserve"> </t>
        </is>
      </c>
    </row>
    <row r="29">
      <c r="A29" s="4" t="inlineStr">
        <is>
          <t>Common Stock, par value $.0001 per share; Authorized 200,000,000 shares; issued and outstanding 33,742,953 shares and 25,847,953 issued and outstanding at August 31, 2020 and February 29, 2020 respectively</t>
        </is>
      </c>
      <c r="B29" s="5" t="n">
        <v>3374</v>
      </c>
      <c r="C29" s="5" t="n">
        <v>2585</v>
      </c>
    </row>
    <row r="30">
      <c r="A30" s="4" t="inlineStr">
        <is>
          <t>Additional paid-in capital</t>
        </is>
      </c>
      <c r="B30" s="5" t="n">
        <v>7789373</v>
      </c>
      <c r="C30" s="5" t="n">
        <v>7521587</v>
      </c>
    </row>
    <row r="31">
      <c r="A31" s="4" t="inlineStr">
        <is>
          <t>Accumulated deficit</t>
        </is>
      </c>
      <c r="B31" s="5" t="n">
        <v>-9365854</v>
      </c>
      <c r="C31" s="5" t="n">
        <v>-7826754</v>
      </c>
    </row>
    <row r="32">
      <c r="A32" s="4" t="inlineStr">
        <is>
          <t>Accumulated other comprehensive income</t>
        </is>
      </c>
      <c r="B32" s="5" t="n">
        <v>15703</v>
      </c>
      <c r="C32" s="5" t="n">
        <v>3964</v>
      </c>
    </row>
    <row r="33">
      <c r="A33" s="4" t="inlineStr">
        <is>
          <t>Stockholders' deficit before non-controlling interests</t>
        </is>
      </c>
      <c r="B33" s="5" t="n">
        <v>-1557404</v>
      </c>
      <c r="C33" s="5" t="n">
        <v>-298618</v>
      </c>
    </row>
    <row r="34">
      <c r="A34" s="4" t="inlineStr">
        <is>
          <t>Non-controlling interests</t>
        </is>
      </c>
      <c r="B34" s="5" t="n">
        <v>4516</v>
      </c>
      <c r="C34" s="5" t="n">
        <v>4183</v>
      </c>
    </row>
    <row r="35">
      <c r="A35" s="4" t="inlineStr">
        <is>
          <t>TOTAL SHAREHOLDERS' EQUITY</t>
        </is>
      </c>
      <c r="B35" s="5" t="n">
        <v>-1552888</v>
      </c>
      <c r="C35" s="5" t="n">
        <v>-294435</v>
      </c>
    </row>
    <row r="36">
      <c r="A36" s="4" t="inlineStr">
        <is>
          <t>TOTAL LIABILITIES AND SHAREHOLDERS' EQUITY</t>
        </is>
      </c>
      <c r="B36" s="6" t="n">
        <v>9062248</v>
      </c>
      <c r="C36" s="6" t="n">
        <v>587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Aug. 31, 2020</t>
        </is>
      </c>
    </row>
    <row r="3">
      <c r="A3" s="3" t="inlineStr">
        <is>
          <t>Business Combinations [Abstract]</t>
        </is>
      </c>
    </row>
    <row r="4">
      <c r="A4" s="4" t="inlineStr">
        <is>
          <t>Acquisition</t>
        </is>
      </c>
      <c r="B4" s="4" t="inlineStr">
        <is>
          <t xml:space="preserve">Note 14 – Acquisition Acquisition of Beijing XunLian
Consideration $ -0-
Recognized amounts of identifiable assets acquired
and liabilities assumed:
Cash and cash equivalents $ 270
Deposits, prepayments and other
receivables 863
Other payables (9,882 )
Net liabilities $ (8,749 )
Goodwill $ 8,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t>
        </is>
      </c>
      <c r="B1" s="2" t="inlineStr">
        <is>
          <t>6 Months Ended</t>
        </is>
      </c>
    </row>
    <row r="2">
      <c r="B2" s="2" t="inlineStr">
        <is>
          <t>Aug. 31, 2020</t>
        </is>
      </c>
    </row>
    <row r="3">
      <c r="A3" s="3" t="inlineStr">
        <is>
          <t>Notes To Financial Statements [Abstract]</t>
        </is>
      </c>
    </row>
    <row r="4">
      <c r="A4" s="4" t="inlineStr">
        <is>
          <t>Related Parties Transaction</t>
        </is>
      </c>
      <c r="B4" s="4" t="inlineStr">
        <is>
          <t>Note 15 - Related Parties Transaction
a) Related parties:
Name of related parties Relationship with the Company
Ms. Li Li Non-controlling Stockholder, Director of Shanghai JiuGe Technology Information
Co Ltd
Mr. Liew Yow Ming Non-controlling Stockholder
b) The Company had the following related party balances at August 31,
2020 and February 29, 2020:
August
31, 2020 February
29, 2020
(unaudited)
Due to related parties:
Ms.
Li Li $ (1,333,982 ) $ (1,351,107 ) The amount due to related party is without
interest and due on demand.
August
31, 2020 February
29, 2020
(unaudited)
Loan payables
Mr.
Liew Yow Ming $ 1,654,207 $  Loans from Mr. Liew Yow Ming are fixed at
rate of 20% per annum with a fixed repayment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Aug. 31, 2020</t>
        </is>
      </c>
    </row>
    <row r="3">
      <c r="A3" s="3" t="inlineStr">
        <is>
          <t>Notes To Financial Statements [Abstract]</t>
        </is>
      </c>
    </row>
    <row r="4">
      <c r="A4" s="4" t="inlineStr">
        <is>
          <t>Commitments and Contingencies</t>
        </is>
      </c>
      <c r="B4" s="4" t="inlineStr">
        <is>
          <t>Note 16 - Commitments and Contingencies Legal proceedings The Company is not aware of any material outstanding
claim and litigation against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Aug. 31, 2020</t>
        </is>
      </c>
    </row>
    <row r="3">
      <c r="A3" s="3" t="inlineStr">
        <is>
          <t>Notes To Financial Statements [Abstract]</t>
        </is>
      </c>
    </row>
    <row r="4">
      <c r="A4" s="4" t="inlineStr">
        <is>
          <t>Subsequent Events</t>
        </is>
      </c>
      <c r="B4" s="4" t="inlineStr">
        <is>
          <t>Note 17 - Subsequent Events The impact of Coronavirus (COVID-19) The Company has analyzed its operations subsequent
to August 31, 2020 to the date these unaudited condensed consolidated financial statements were issued, finding that the impact
of COVID-19 on the Company is minimal. As the Country have been slowly reopening with more businesses and the enforcing on strict
controls by the Government on the containment of the spread of this virus since March, the Company business will likely be seen
to be continually improves for the fiscal year 2020. However, there will be a possibility that the outbreak may worsen at a later
point in time where it may impact the growth of the business, all of which are uncertain and cannot be predicted at this point. Subsequent to August 31, 2020, the Company
received (i) $100,000 from a subscription for the purchase of 100,000 shares of our common stock at a price of $1.00 per share
from one individuals, (ii) $75,000 from a subscription for the purchase of 50,000 shares of our common stock at a price of $1.50
per share from one individual and (iii) $75,000 from a subscription for the purchase of 50,000 units at a price of $1.50 per unit
from one individual, whereby each unit is comprised of one share of our common stock and one common stock purchase warrant with
each warrant entitling the holder to purchase one additional share of common stock at an exercise price of $3.00 per share and
having an expiry date of two years from the date of issuance. On October 19, 2020, the Company issued 830,000
shares of common stock to five individuals due to the closing of its private placement at $0.50 per share for gross proceeds of
$415,000. On October 19, the Company issued 438,500 units
(each, a “Unit”) to 12 individuals and three entities due to a closing of its private placement at $1.00 per Unit for
gross proceeds of $438,500. Each Unit consists of one share of our common stock and one common stock purchase warrant (each, a
“Warrant”) with each Warrant entitling the holder thereof to purchase one additional share of our common stock (each,
a “Warrant Share”) at an exercise price of $2.00 per Warrant Share having an expiry date of two years from the date
of issuance of the Warrants. On October 19, 2020, the Company issued 100,000
shares of common stock to one individual due to the closing of its private placement at $1.00 per share for gross proceeds of $100,000. On October 19, 2020, the Company issued 265,000
shares of common stock to four individuals due to the closing of its private placement at $1.50 per share for gross proceeds of
$397,500. On October 19, 2020, the Company issued 50,000
units (each, a “Unit”) to one individual due to a closing of its private placement at $1.50 per Unit for gross proceeds
of $75,000. Each Unit consists of one share of our common stock and one common stock purchase warrant (each, a “Warrant”)
with each Warrant entitling the holder thereof to purchase one additional share of our common stock (each, a “Warrant Share”)
at an exercise price of $3.00 per Warrant Share having an expiry date of two years from the date of issuance of the Warrants. Except for the above, the Company has determined
that it does not have any material subsequent events to disclose in thes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Aug. 31, 2020</t>
        </is>
      </c>
    </row>
    <row r="3">
      <c r="A3" s="3" t="inlineStr">
        <is>
          <t>Summary Of Principal Accounting Policies</t>
        </is>
      </c>
    </row>
    <row r="4">
      <c r="A4" s="4" t="inlineStr">
        <is>
          <t>Principles of Consolidation and Presentation</t>
        </is>
      </c>
      <c r="B4" s="4" t="inlineStr">
        <is>
          <t>Principles of Consolidation and Presentation The condensed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t>
        </is>
      </c>
    </row>
    <row r="5">
      <c r="A5" s="4" t="inlineStr">
        <is>
          <t>Variable Interest Entity</t>
        </is>
      </c>
      <c r="B5" s="4" t="inlineStr">
        <is>
          <t xml:space="preserve">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e following assets and liabilities of the
VIE &amp; VIE Subsidiary are included in the accompanying consolidated financial statements of the Company as of August 31, 2020
and February 29, 2020:
August 31, 2020 February 29, 2020
(unaudited)
Current assets $ 4,225,375 $ 1,966,067
Non-current assets 94,705 143,362
Total assets 4,320,080 2,109,429
Current liabilities 4,523,417 3,138,721
Non-current liabilities  
Total liabilities $ 4,523,417 $ 3,138,721 Assets and liabilities of the VIE Subsidiary
August 31, 2020 February 29, 2020
(unaudited)
Current assets $ 3,506,378 $ 3,068,108
Non-current assets  
Total assets 3,506,378 3,068,108
Current liabilities 2,276,479 2,652,928
Non-current liabilities  
Total liabilities $ 2,276,479 $ 2,652,928 Operating Result of VIE
For the Six Months Ended August 31, 2020 For the Six Months Ended August 31, 2019
(unaudited) (unaudited)
Revenue $ 1,100,886 $ 1,493,044
Cost of revenue (768,859 ) (1,331,146 )
Gross profit (loss) 332,027 161,898
Amortization and depreciation (3,407 ) (22,129 )
General and administrative expenses (863,257 ) (555,638 )
Research &amp; Development (66,360 ) (48,292 )
Share compensation expenses  
Total operating expenses (933,025 ) (626,059 )
Profit (loss) from operations (600,998 ) (464,161 )
Interest income 371 745
Interest expense  (472 )
Other income 17,101 15,516
Total other income (expense) 17,472 15,789
Tax expense  
Net profit (loss) $ (583,526 ) $ (448,372 ) Operating Result of VIE Subsidiary
For the Six Months Ended August 31, 2020 For the Six Months Ended August 31, 2019
(unaudited) (unaudited)
Revenue $ 5,263,102 $ 1,479,701
Cost of revenue $ (5,042,299 ) $ (1,353,245 )
Gross profit (loss) $ 220,803 $ 126,456
Amortization and depreciation $ (277 ) $ 
General and administrative expenses $ (169,500 ) $ (65,834 )
Research &amp; Development $ (29,380 ) $ 
Share compensation expenses $  $ 
Total operating expenses $ (199,157 ) $ (65,834 )
Profit (loss) from operations $ 21,646 $ 60,622
Interest income $ 28 $ 
Interest expense $  $ 
Other income $ 5,959 $ 10,074
Total other income (expense) $ 5,987 $ 10,074
Tax expense $ (571 ) $ 
Net profit (loss) $ 27,062 $ 70,696 </t>
        </is>
      </c>
    </row>
    <row r="6">
      <c r="A6" s="4" t="inlineStr">
        <is>
          <t>Use of Estimates</t>
        </is>
      </c>
      <c r="B6" s="4" t="inlineStr">
        <is>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7">
      <c r="A7" s="4" t="inlineStr">
        <is>
          <t>Certain Risks and Uncertainties</t>
        </is>
      </c>
      <c r="B7" s="4" t="inlineStr">
        <is>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8">
      <c r="A8" s="4" t="inlineStr">
        <is>
          <t>Identifiable Intangible Assets</t>
        </is>
      </c>
      <c r="B8" s="4" t="inlineStr">
        <is>
          <t>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t>
        </is>
      </c>
    </row>
    <row r="9">
      <c r="A9" s="4" t="inlineStr">
        <is>
          <t>Impairment of Long-Lived Assets</t>
        </is>
      </c>
      <c r="B9" s="4" t="inlineStr">
        <is>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is>
      </c>
    </row>
    <row r="10">
      <c r="A10" s="4" t="inlineStr">
        <is>
          <t>Accounts Receivable and Concentration of Risk</t>
        </is>
      </c>
      <c r="B10" s="4" t="inlineStr">
        <is>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is>
      </c>
    </row>
    <row r="11">
      <c r="A11" s="4" t="inlineStr">
        <is>
          <t>Lease</t>
        </is>
      </c>
      <c r="B11" s="4" t="inlineStr">
        <is>
          <t xml:space="preserve">Lease Operating and finance lease right-of-use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 includes
any lease payments made and lease incentives received prior to the commencement date. Operating lease right-of-use assets also
include any cumulative prepaid or accrued rent when the lease payments are uneven throughout the lease term. The right-of-use
assets and lease liabilities may include options to extend or terminate the lease when it is reasonably certain that the Company
will exercise that option. </t>
        </is>
      </c>
    </row>
    <row r="12">
      <c r="A12" s="4" t="inlineStr">
        <is>
          <t>Cash and Cash Equivalents</t>
        </is>
      </c>
      <c r="B12"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3">
      <c r="A13" s="4" t="inlineStr">
        <is>
          <t>Property and Equipment</t>
        </is>
      </c>
      <c r="B13" s="4" t="inlineStr">
        <is>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seven years. Land is classified as held
for sale when management has the ability and intent to sell, in accordance with ASC Topic 360-45.</t>
        </is>
      </c>
    </row>
    <row r="14">
      <c r="A14" s="4" t="inlineStr">
        <is>
          <t>Earnings Per Share</t>
        </is>
      </c>
      <c r="B14" s="4" t="inlineStr">
        <is>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is>
      </c>
    </row>
    <row r="15">
      <c r="A15" s="4" t="inlineStr">
        <is>
          <t>Revenue Recognition</t>
        </is>
      </c>
      <c r="B15" s="4" t="inlineStr">
        <is>
          <t>Revenue Recognition The Company adopted ASC 606, Revenue from
Contracts with Customers (“ASC 606”)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t>
        </is>
      </c>
    </row>
    <row r="16">
      <c r="A16" s="4" t="inlineStr">
        <is>
          <t>Income Taxes</t>
        </is>
      </c>
      <c r="B16" s="4" t="inlineStr">
        <is>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17">
      <c r="A17" s="4" t="inlineStr">
        <is>
          <t>Non-controlling interest</t>
        </is>
      </c>
      <c r="B17" s="4" t="inlineStr">
        <is>
          <t>Non-controlling interest Non-controlling interests held 1%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is>
      </c>
    </row>
    <row r="18">
      <c r="A18" s="4" t="inlineStr">
        <is>
          <t>Recently Issued Accounting Pronouncements</t>
        </is>
      </c>
      <c r="B18" s="4" t="inlineStr">
        <is>
          <t>Recently Issued Accounting Pronouncements The Company does not believe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Principal Accounting Policies (Tables)</t>
        </is>
      </c>
      <c r="B1" s="2" t="inlineStr">
        <is>
          <t>6 Months Ended</t>
        </is>
      </c>
    </row>
    <row r="2">
      <c r="B2" s="2" t="inlineStr">
        <is>
          <t>Aug. 31, 2020</t>
        </is>
      </c>
    </row>
    <row r="3">
      <c r="A3" s="3" t="inlineStr">
        <is>
          <t>Disclosure Summary Of Principal Accounting Policies Tables Abstract</t>
        </is>
      </c>
    </row>
    <row r="4">
      <c r="A4" s="4" t="inlineStr">
        <is>
          <t>Schedule of Variable Interest Entities</t>
        </is>
      </c>
      <c r="B4" s="4" t="inlineStr">
        <is>
          <t xml:space="preserve">The following assets and liabilities of the
VIE &amp; VIE Subsidiary are included in the accompanying consolidated financial statements of the Company as of August 31, 2020
and February 29, 2020:
August 31, 2020 February 29, 2020
(unaudited)
Current assets $ 4,225,375 $ 1,966,067
Non-current assets 94,705 143,362
Total assets 4,320,080 2,109,429
Current liabilities 4,523,417 3,138,721
Non-current liabilities  
Total liabilities $ 4,523,417 $ 3,138,721 Assets and liabilities of the VIE Subsidiary
August 31, 2020 February 29, 2020
(unaudited)
Current assets $ 3,506,378 $ 3,068,108
Non-current assets  
Total assets 3,506,378 3,068,108
Current liabilities 2,276,479 2,652,928
Non-current liabilities  
Total liabilities $ 2,276,479 $ 2,652,928 Operating Result of VIE
For the Six Months Ended August 31, 2020 For the Six Months Ended August 31, 2019
(unaudited) (unaudited)
Revenue $ 1,100,886 $ 1,493,044
Cost of revenue (768,859 ) (1,331,146 )
Gross profit (loss) 332,027 161,898
Amortization and depreciation (3,407 ) (22,129 )
General and administrative expenses (863,257 ) (555,638 )
Research &amp; Development (66,360 ) (48,292 )
Share compensation expenses  
Total operating expenses (933,025 ) (626,059 )
Profit (loss) from operations (600,998 ) (464,161 )
Interest income 371 745
Interest expense  (472 )
Other income 17,101 15,516
Total other income (expense) 17,472 15,789
Tax expense  
Net profit (loss) $ (583,526 ) $ (448,372 ) Operating Result of VIE Subsidiary
For the Six Months Ended August 31, 2020 For the Six Months Ended August 31, 2019
(unaudited) (unaudited)
Revenue $ 5,263,102 $ 1,479,701
Cost of revenue $ (5,042,299 ) $ (1,353,245 )
Gross profit (loss) $ 220,803 $ 126,456
Amortization and depreciation $ (277 ) $ 
General and administrative expenses $ (169,500 ) $ (65,834 )
Research &amp; Development $ (29,380 ) $ 
Share compensation expenses $  $ 
Total operating expenses $ (199,157 ) $ (65,834 )
Profit (loss) from operations $ 21,646 $ 60,622
Interest income $ 28 $ 
Interest expense $  $ 
Other income $ 5,959 $ 10,074
Total other income (expense) $ 5,987 $ 10,074
Tax expense $ (571 ) $ 
Net profit (loss) $ 27,062 $ 70,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Aug. 31, 2020</t>
        </is>
      </c>
    </row>
    <row r="3">
      <c r="A3" s="3" t="inlineStr">
        <is>
          <t>Disclosure Revenue Tables Abstract</t>
        </is>
      </c>
    </row>
    <row r="4">
      <c r="A4" s="4" t="inlineStr">
        <is>
          <t>Schedule of Revenue</t>
        </is>
      </c>
      <c r="B4" s="4" t="inlineStr">
        <is>
          <t xml:space="preserve"> For
the Six Months Ended
August
31, 2020 August
31, 2019
(unaudited) (unaudited)
Mobile Recharge $ 1,067,787 $ 1,493,044
Sim Card 33,099 
SMS 5,263,102 1,479,701
$ 6,363,988 $ 2,972,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Tables)</t>
        </is>
      </c>
      <c r="B1" s="2" t="inlineStr">
        <is>
          <t>6 Months Ended</t>
        </is>
      </c>
    </row>
    <row r="2">
      <c r="B2" s="2" t="inlineStr">
        <is>
          <t>Aug. 31, 2020</t>
        </is>
      </c>
    </row>
    <row r="3">
      <c r="A3" s="3" t="inlineStr">
        <is>
          <t>Disclosure Equipment Tables Abstract</t>
        </is>
      </c>
    </row>
    <row r="4">
      <c r="A4" s="4" t="inlineStr">
        <is>
          <t>Schedule of Equipment</t>
        </is>
      </c>
      <c r="B4" s="4" t="inlineStr">
        <is>
          <t xml:space="preserve">At August 31, 2020 and February 29, 2020,
the company has the following amounts related to tangible assets:
August 31, 2020 February 29, 2020
(unaudited)
Equipment $ 146,196 $ 30,957
Less: accumulated depreciation (17,580 ) (9,618 )
Net equipment $ 128,616 $ 21,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Tables)</t>
        </is>
      </c>
      <c r="B1" s="2" t="inlineStr">
        <is>
          <t>6 Months Ended</t>
        </is>
      </c>
    </row>
    <row r="2">
      <c r="B2" s="2" t="inlineStr">
        <is>
          <t>Aug. 31, 2020</t>
        </is>
      </c>
    </row>
    <row r="3">
      <c r="A3" s="3" t="inlineStr">
        <is>
          <t>Disclosure Prepaid Expenses Tables Abstract</t>
        </is>
      </c>
    </row>
    <row r="4">
      <c r="A4" s="4" t="inlineStr">
        <is>
          <t>Schedule of Prepaid Expense</t>
        </is>
      </c>
      <c r="B4" s="4" t="inlineStr">
        <is>
          <t xml:space="preserve"> August
31, 2020 February
29, 2020
(unaudited)
Mobile Recharge
Deposit Paid / Prepayment $ 3,094,773 $ 997,864
Deposit received  (11,783 )
Net Prepaid expenses for Mobile recharge $ 3,094,773 $ 986,081
Other deposit 807,428 916,242
Prepayment and deposit $ 3,902,201 $ 1,902,323
August
31, 2020 February
29, 2020
(unaudited)
SMS Service
Deposit Paid / Prepayment $ 127,026 $ 581,088
Deposit received 
Net Prepaid expenses for SMS $ 127,026 $ 581,088
Other deposit  
Prepayment and deposit $ 127,026 $ 581,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Asset and Lease Liability (Tables)</t>
        </is>
      </c>
      <c r="B1" s="2" t="inlineStr">
        <is>
          <t>6 Months Ended</t>
        </is>
      </c>
    </row>
    <row r="2">
      <c r="B2" s="2" t="inlineStr">
        <is>
          <t>Aug. 31, 2020</t>
        </is>
      </c>
    </row>
    <row r="3">
      <c r="A3" s="3" t="inlineStr">
        <is>
          <t>Right-of-use Asset And Lease Liability</t>
        </is>
      </c>
    </row>
    <row r="4">
      <c r="A4" s="4" t="inlineStr">
        <is>
          <t>Lessee, Operating Leases, Assets and Liabilities [Table Text Block]</t>
        </is>
      </c>
      <c r="B4" s="4" t="inlineStr">
        <is>
          <t>Information related to the Company's right-of-use
assets and related lease liabilities were as follows:
August
31, 2020 February
29, 2020
Right-of-use asset (unaudited)
Right-of-use asset,
net $ 131,450 $ 6,671
Lease liability
Current lease liability $ 43,807 $ 6,671
Non-current lease liability 87,902 
Total lease liability $ 131,709 $ 
August
31, 2020
Remaining lease term and discount rate (unaudited)
Weighted-average remaining lease term 3
years
Weighted-average discount rate 2.48 %</t>
        </is>
      </c>
    </row>
    <row r="5">
      <c r="A5" s="4" t="inlineStr">
        <is>
          <t>Lessee, Operating Lease, Liability, Maturity [Table Text Block]</t>
        </is>
      </c>
      <c r="B5" s="4" t="inlineStr">
        <is>
          <t xml:space="preserve">The following table summarizes the future
minimum lease payments due under the Company's operating leases as of August 31, 2020:
2021 $ 46,582
Thereafter 90,058
Less: imputed interest (4,931 )
$ 131,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0</t>
        </is>
      </c>
      <c r="C1" s="2" t="inlineStr">
        <is>
          <t>Feb. 29, 2020</t>
        </is>
      </c>
    </row>
    <row r="2">
      <c r="A2" s="3" t="inlineStr">
        <is>
          <t>Statement of Financial Position [Abstract]</t>
        </is>
      </c>
    </row>
    <row r="3">
      <c r="A3" s="4" t="inlineStr">
        <is>
          <t>Depreciation</t>
        </is>
      </c>
      <c r="B3" s="6" t="n">
        <v>17580</v>
      </c>
      <c r="C3" s="6" t="n">
        <v>9618</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200000000</v>
      </c>
      <c r="C9" s="5" t="n">
        <v>200000000</v>
      </c>
    </row>
    <row r="10">
      <c r="A10" s="4" t="inlineStr">
        <is>
          <t>Common stock, shares issued (in shares)</t>
        </is>
      </c>
      <c r="B10" s="5" t="n">
        <v>33742953</v>
      </c>
      <c r="C10" s="5" t="n">
        <v>25847953</v>
      </c>
    </row>
    <row r="11">
      <c r="A11" s="4" t="inlineStr">
        <is>
          <t>Common stock, shares outstanding (in shares)</t>
        </is>
      </c>
      <c r="B11" s="5" t="n">
        <v>33742953</v>
      </c>
      <c r="C11" s="5" t="n">
        <v>25847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6 Months Ended</t>
        </is>
      </c>
    </row>
    <row r="2">
      <c r="B2" s="2" t="inlineStr">
        <is>
          <t>Aug. 31, 2020</t>
        </is>
      </c>
    </row>
    <row r="3">
      <c r="A3" s="3" t="inlineStr">
        <is>
          <t>Debt Disclosure [Abstract]</t>
        </is>
      </c>
    </row>
    <row r="4">
      <c r="A4" s="4" t="inlineStr">
        <is>
          <t>Schedule of Loan Payable</t>
        </is>
      </c>
      <c r="B4" s="4" t="inlineStr">
        <is>
          <t xml:space="preserve">The following table summarizes loan principal
due by the Company as of August 31, 2020:
Lender Term August 31, 2020
(unaudited)
Liew Yow Ming From Apr 8, 2020 to Apr 7, 2022 $ 758,063
Liew Yow Ming From Apr 16, 2020 to Apr 15, 2022 351,244
Liew Yow Ming From Jul 29, 2020 to Jan 28, 2021 544,900
$ 1,654,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Aug. 31, 2020</t>
        </is>
      </c>
    </row>
    <row r="3">
      <c r="A3" s="3" t="inlineStr">
        <is>
          <t>Thereafter</t>
        </is>
      </c>
    </row>
    <row r="4">
      <c r="A4" s="4" t="inlineStr">
        <is>
          <t>Schedule of Earnings Per Share</t>
        </is>
      </c>
      <c r="B4" s="4" t="inlineStr">
        <is>
          <t>The following table sets forth the computation
of basic and diluted earnings per common share:
For
the Six Months Ended
August
31, 2020 August
31, 2019
(unaudited) (unaudited)
Numerator - basic and diluted
Net Loss $ (1,538,767 ) $ (1,779,175 )
Denominator
Weighted average number of common shares outstanding
basic 31,134,312 25,807,953
Weighted average number of common shares outstanding
diluted 31,134,312 25,383,752
Loss per common share  basic $ (0.05 ) $ (0.07 )
Loss per common share  diluted $ (0.05 ) $ (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Aug. 31, 2020</t>
        </is>
      </c>
    </row>
    <row r="3">
      <c r="A3" s="3" t="inlineStr">
        <is>
          <t>fngr_OperatingLeaseRightOfUseAssetAccumulatedDepreciation</t>
        </is>
      </c>
    </row>
    <row r="4">
      <c r="A4" s="4" t="inlineStr">
        <is>
          <t>Schedule of Effective Income Tax Rate Reconciliation</t>
        </is>
      </c>
      <c r="B4" s="4" t="inlineStr">
        <is>
          <t>The Company’s effective income tax rates
for the six months ended August 31, 2020 and 2019 are as follows:
For
the Six Months Ended
August
31, 2020 August
31, 2019
(unaudited) (unaudited)
U.S. statutory tax rate 21.0 % 21.0 %
Foreign income not registered in the U.S. (21.0 %) (21.0 %)
PRC profit tax rate 25.0 % 25.0 %
Changes in valuation allowance
and others (25.0 %) (25.0 %)
Effective tax rate 0.0 % 0.0 %</t>
        </is>
      </c>
    </row>
    <row r="5">
      <c r="A5" s="4" t="inlineStr">
        <is>
          <t>Schedule of Deferred Tax Assets and Liabilities</t>
        </is>
      </c>
      <c r="B5" s="4" t="inlineStr">
        <is>
          <t xml:space="preserve"> August
31, 2020 February
29, 2020
(unaudited)
Deferred tax asset from operating losses
carry-forwards $ 384,775 $ 750,024
Valuation allowance (384,775 ) (750,024 )
Deferred tax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Aug. 31, 2020</t>
        </is>
      </c>
    </row>
    <row r="3">
      <c r="A3" s="3" t="inlineStr">
        <is>
          <t>Business Combinations [Abstract]</t>
        </is>
      </c>
    </row>
    <row r="4">
      <c r="A4" s="4" t="inlineStr">
        <is>
          <t>Schedule of Assets Acquired and Liabilities Assumed Recognized at the Acquisition date</t>
        </is>
      </c>
      <c r="B4" s="4" t="inlineStr">
        <is>
          <t xml:space="preserve">Acquisition of Beijing XunLian
Consideration $ -0-
Recognized amounts of identifiable assets acquired
and liabilities assumed:
Cash and cash equivalents $ 270
Deposits, prepayments and other
receivables 863
Other payables (9,882 )
Net liabilities $ (8,749 )
Goodwill $ 8,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Transaction (Tables)</t>
        </is>
      </c>
      <c r="B1" s="2" t="inlineStr">
        <is>
          <t>6 Months Ended</t>
        </is>
      </c>
    </row>
    <row r="2">
      <c r="B2" s="2" t="inlineStr">
        <is>
          <t>Aug. 31, 2020</t>
        </is>
      </c>
    </row>
    <row r="3">
      <c r="A3" s="3" t="inlineStr">
        <is>
          <t>Disclosure Related Parties Transaction Tables Abstract</t>
        </is>
      </c>
    </row>
    <row r="4">
      <c r="A4" s="4" t="inlineStr">
        <is>
          <t>Schedule of Related Party Transactions</t>
        </is>
      </c>
      <c r="B4" s="4" t="inlineStr">
        <is>
          <t xml:space="preserve">The Company had the following related party balances at August 31,
2020 and February 29, 2020:
August
31, 2020 February
29, 2020
(unaudited)
Due to related parties:
Ms.
Li Li $ (1,333,982 ) $ (1,351,107 ) The amount due to related party is without
interest and due on demand.
August
31, 2020 February
29, 2020
(unaudited)
Loan payables
Mr.
Liew Yow Ming $ 1,654,20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0" customWidth="1" min="2" max="2"/>
  </cols>
  <sheetData>
    <row r="1">
      <c r="A1" s="1" t="inlineStr">
        <is>
          <t>Nature of Business and Basis of Presentation (Details Narrative)</t>
        </is>
      </c>
      <c r="B1" s="2" t="inlineStr">
        <is>
          <t>Jul. 13, 2017shares</t>
        </is>
      </c>
    </row>
    <row r="2">
      <c r="A2" s="4" t="inlineStr">
        <is>
          <t>Consultant [Member]</t>
        </is>
      </c>
    </row>
    <row r="3">
      <c r="A3" s="4" t="inlineStr">
        <is>
          <t>Stock Issued During Period, Shares, New Issues</t>
        </is>
      </c>
      <c r="B3" s="5" t="n">
        <v>600000</v>
      </c>
    </row>
    <row r="4">
      <c r="A4" s="4" t="inlineStr">
        <is>
          <t>Finger Motion Company Limited (FMCL) [Member]</t>
        </is>
      </c>
    </row>
    <row r="5">
      <c r="A5" s="4" t="inlineStr">
        <is>
          <t>Stock Issued During Period, Shares, New Issues</t>
        </is>
      </c>
      <c r="B5" s="5" t="n">
        <v>1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incipal Accounting Policies (Details) - USD ($)</t>
        </is>
      </c>
      <c r="B1" s="2" t="inlineStr">
        <is>
          <t>Aug. 31, 2020</t>
        </is>
      </c>
      <c r="C1" s="2" t="inlineStr">
        <is>
          <t>Feb. 29, 2020</t>
        </is>
      </c>
    </row>
    <row r="2">
      <c r="A2" s="4" t="inlineStr">
        <is>
          <t>Current assets</t>
        </is>
      </c>
      <c r="B2" s="6" t="n">
        <v>9062248</v>
      </c>
      <c r="C2" s="6" t="n">
        <v>5876778</v>
      </c>
    </row>
    <row r="3">
      <c r="A3" s="4" t="inlineStr">
        <is>
          <t>Total assets</t>
        </is>
      </c>
      <c r="B3" s="5" t="n">
        <v>9062248</v>
      </c>
      <c r="C3" s="5" t="n">
        <v>5876778</v>
      </c>
    </row>
    <row r="4">
      <c r="A4" s="4" t="inlineStr">
        <is>
          <t>Current liabilities</t>
        </is>
      </c>
      <c r="B4" s="5" t="n">
        <v>9417927</v>
      </c>
      <c r="C4" s="5" t="n">
        <v>6171213</v>
      </c>
    </row>
    <row r="5">
      <c r="A5" s="4" t="inlineStr">
        <is>
          <t>Non-current liabilities</t>
        </is>
      </c>
      <c r="B5" s="5" t="n">
        <v>1197209</v>
      </c>
      <c r="C5" s="4" t="inlineStr">
        <is>
          <t xml:space="preserve"> </t>
        </is>
      </c>
    </row>
    <row r="6">
      <c r="A6" s="4" t="inlineStr">
        <is>
          <t>Total liabilities</t>
        </is>
      </c>
      <c r="B6" s="5" t="n">
        <v>10615136</v>
      </c>
      <c r="C6" s="5" t="n">
        <v>6171213</v>
      </c>
    </row>
    <row r="7">
      <c r="A7" s="4" t="inlineStr">
        <is>
          <t>Variable Interest Entity [Member]</t>
        </is>
      </c>
    </row>
    <row r="8">
      <c r="A8" s="4" t="inlineStr">
        <is>
          <t>Current assets</t>
        </is>
      </c>
      <c r="B8" s="5" t="n">
        <v>4225375</v>
      </c>
      <c r="C8" s="5" t="n">
        <v>1966067</v>
      </c>
    </row>
    <row r="9">
      <c r="A9" s="4" t="inlineStr">
        <is>
          <t>Non-current assets</t>
        </is>
      </c>
      <c r="B9" s="5" t="n">
        <v>94705</v>
      </c>
      <c r="C9" s="5" t="n">
        <v>143362</v>
      </c>
    </row>
    <row r="10">
      <c r="A10" s="4" t="inlineStr">
        <is>
          <t>Total assets</t>
        </is>
      </c>
      <c r="B10" s="5" t="n">
        <v>4320080</v>
      </c>
      <c r="C10" s="5" t="n">
        <v>2109429</v>
      </c>
    </row>
    <row r="11">
      <c r="A11" s="4" t="inlineStr">
        <is>
          <t>Current liabilities</t>
        </is>
      </c>
      <c r="B11" s="5" t="n">
        <v>4523417</v>
      </c>
      <c r="C11" s="5" t="n">
        <v>3138721</v>
      </c>
    </row>
    <row r="12">
      <c r="A12" s="4" t="inlineStr">
        <is>
          <t>Non-current liabilities</t>
        </is>
      </c>
      <c r="B12" s="4" t="inlineStr">
        <is>
          <t xml:space="preserve"> </t>
        </is>
      </c>
      <c r="C12" s="4" t="inlineStr">
        <is>
          <t xml:space="preserve"> </t>
        </is>
      </c>
    </row>
    <row r="13">
      <c r="A13" s="4" t="inlineStr">
        <is>
          <t>Total liabilities</t>
        </is>
      </c>
      <c r="B13" s="5" t="n">
        <v>4523417</v>
      </c>
      <c r="C13" s="5" t="n">
        <v>3138721</v>
      </c>
    </row>
    <row r="14">
      <c r="A14" s="4" t="inlineStr">
        <is>
          <t>Variable Interest Entity Subsidiary [Member]</t>
        </is>
      </c>
    </row>
    <row r="15">
      <c r="A15" s="4" t="inlineStr">
        <is>
          <t>Current assets</t>
        </is>
      </c>
      <c r="B15" s="5" t="n">
        <v>3506378</v>
      </c>
      <c r="C15" s="5" t="n">
        <v>3068108</v>
      </c>
    </row>
    <row r="16">
      <c r="A16" s="4" t="inlineStr">
        <is>
          <t>Non-current assets</t>
        </is>
      </c>
      <c r="B16" s="4" t="inlineStr">
        <is>
          <t xml:space="preserve"> </t>
        </is>
      </c>
      <c r="C16" s="4" t="inlineStr">
        <is>
          <t xml:space="preserve"> </t>
        </is>
      </c>
    </row>
    <row r="17">
      <c r="A17" s="4" t="inlineStr">
        <is>
          <t>Total assets</t>
        </is>
      </c>
      <c r="B17" s="5" t="n">
        <v>3506378</v>
      </c>
      <c r="C17" s="5" t="n">
        <v>3068108</v>
      </c>
    </row>
    <row r="18">
      <c r="A18" s="4" t="inlineStr">
        <is>
          <t>Current liabilities</t>
        </is>
      </c>
      <c r="B18" s="5" t="n">
        <v>2276479</v>
      </c>
      <c r="C18" s="5" t="n">
        <v>2652928</v>
      </c>
    </row>
    <row r="19">
      <c r="A19" s="4" t="inlineStr">
        <is>
          <t>Non-current liabilities</t>
        </is>
      </c>
      <c r="B19" s="4" t="inlineStr">
        <is>
          <t xml:space="preserve"> </t>
        </is>
      </c>
      <c r="C19" s="4" t="inlineStr">
        <is>
          <t xml:space="preserve"> </t>
        </is>
      </c>
    </row>
    <row r="20">
      <c r="A20" s="4" t="inlineStr">
        <is>
          <t>Total liabilities</t>
        </is>
      </c>
      <c r="B20" s="6" t="n">
        <v>2276479</v>
      </c>
      <c r="C20" s="6" t="n">
        <v>26529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Principal Accounting Policies (Details 2)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Cost of revenue</t>
        </is>
      </c>
      <c r="B3" s="6" t="n">
        <v>-3362663</v>
      </c>
      <c r="C3" s="6" t="n">
        <v>-1832747</v>
      </c>
      <c r="D3" s="6" t="n">
        <v>-5811158</v>
      </c>
      <c r="E3" s="6" t="n">
        <v>-2684390</v>
      </c>
    </row>
    <row r="4">
      <c r="A4" s="4" t="inlineStr">
        <is>
          <t>Gross Profit</t>
        </is>
      </c>
      <c r="B4" s="5" t="n">
        <v>258391</v>
      </c>
      <c r="C4" s="5" t="n">
        <v>206729</v>
      </c>
      <c r="D4" s="5" t="n">
        <v>552830</v>
      </c>
      <c r="E4" s="5" t="n">
        <v>288355</v>
      </c>
    </row>
    <row r="5">
      <c r="A5" s="4" t="inlineStr">
        <is>
          <t>Amortization &amp; depreciation</t>
        </is>
      </c>
      <c r="B5" s="5" t="n">
        <v>-5172</v>
      </c>
      <c r="C5" s="5" t="n">
        <v>-11327</v>
      </c>
      <c r="D5" s="5" t="n">
        <v>-7617</v>
      </c>
      <c r="E5" s="5" t="n">
        <v>-22345</v>
      </c>
    </row>
    <row r="6">
      <c r="A6" s="4" t="inlineStr">
        <is>
          <t>General &amp; administrative expenses</t>
        </is>
      </c>
      <c r="B6" s="5" t="n">
        <v>-842977</v>
      </c>
      <c r="C6" s="5" t="n">
        <v>-586378</v>
      </c>
      <c r="D6" s="5" t="n">
        <v>-1585016</v>
      </c>
      <c r="E6" s="5" t="n">
        <v>-1210849</v>
      </c>
    </row>
    <row r="7">
      <c r="A7" s="4" t="inlineStr">
        <is>
          <t>Research &amp; Development</t>
        </is>
      </c>
      <c r="B7" s="5" t="n">
        <v>-123534</v>
      </c>
      <c r="C7" s="5" t="n">
        <v>-125385</v>
      </c>
      <c r="D7" s="5" t="n">
        <v>-227144</v>
      </c>
      <c r="E7" s="5" t="n">
        <v>-183988</v>
      </c>
    </row>
    <row r="8">
      <c r="A8" s="4" t="inlineStr">
        <is>
          <t>Stock compensation expenses</t>
        </is>
      </c>
      <c r="B8" s="5" t="n">
        <v>-50033</v>
      </c>
      <c r="C8" s="5" t="n">
        <v>-255744</v>
      </c>
      <c r="D8" s="5" t="n">
        <v>-71710</v>
      </c>
      <c r="E8" s="5" t="n">
        <v>-661488</v>
      </c>
    </row>
    <row r="9">
      <c r="A9" s="4" t="inlineStr">
        <is>
          <t>Total operating expenses</t>
        </is>
      </c>
      <c r="B9" s="5" t="n">
        <v>-1152972</v>
      </c>
      <c r="C9" s="5" t="n">
        <v>-978834</v>
      </c>
      <c r="D9" s="5" t="n">
        <v>-2022743</v>
      </c>
      <c r="E9" s="5" t="n">
        <v>-2078670</v>
      </c>
    </row>
    <row r="10">
      <c r="A10" s="4" t="inlineStr">
        <is>
          <t>Net loss from operations</t>
        </is>
      </c>
      <c r="B10" s="5" t="n">
        <v>-894581</v>
      </c>
      <c r="C10" s="5" t="n">
        <v>-772105</v>
      </c>
      <c r="D10" s="5" t="n">
        <v>-1469913</v>
      </c>
      <c r="E10" s="5" t="n">
        <v>-1790315</v>
      </c>
    </row>
    <row r="11">
      <c r="A11" s="3" t="inlineStr">
        <is>
          <t>Other income (expense):</t>
        </is>
      </c>
    </row>
    <row r="12">
      <c r="A12" s="4" t="inlineStr">
        <is>
          <t>Interest income</t>
        </is>
      </c>
      <c r="B12" s="5" t="n">
        <v>261</v>
      </c>
      <c r="C12" s="5" t="n">
        <v>345</v>
      </c>
      <c r="D12" s="5" t="n">
        <v>406</v>
      </c>
      <c r="E12" s="5" t="n">
        <v>772</v>
      </c>
    </row>
    <row r="13">
      <c r="A13" s="4" t="inlineStr">
        <is>
          <t>Interest expense</t>
        </is>
      </c>
      <c r="B13" s="5" t="n">
        <v>-73943</v>
      </c>
      <c r="C13" s="5" t="n">
        <v>166</v>
      </c>
      <c r="D13" s="5" t="n">
        <v>-93549</v>
      </c>
      <c r="E13" s="5" t="n">
        <v>-4653</v>
      </c>
    </row>
    <row r="14">
      <c r="A14" s="4" t="inlineStr">
        <is>
          <t>Other income</t>
        </is>
      </c>
      <c r="B14" s="5" t="n">
        <v>6591</v>
      </c>
      <c r="C14" s="5" t="n">
        <v>6404</v>
      </c>
      <c r="D14" s="5" t="n">
        <v>23260</v>
      </c>
      <c r="E14" s="5" t="n">
        <v>25590</v>
      </c>
    </row>
    <row r="15">
      <c r="A15" s="4" t="inlineStr">
        <is>
          <t>Total other income</t>
        </is>
      </c>
      <c r="B15" s="5" t="n">
        <v>-66135</v>
      </c>
      <c r="C15" s="5" t="n">
        <v>5556</v>
      </c>
      <c r="D15" s="5" t="n">
        <v>-68854</v>
      </c>
      <c r="E15" s="5" t="n">
        <v>11140</v>
      </c>
    </row>
    <row r="16">
      <c r="A16" s="4" t="inlineStr">
        <is>
          <t>Net Loss</t>
        </is>
      </c>
      <c r="B16" s="6" t="n">
        <v>-961023</v>
      </c>
      <c r="C16" s="6" t="n">
        <v>-766549</v>
      </c>
      <c r="D16" s="5" t="n">
        <v>-1539100</v>
      </c>
      <c r="E16" s="5" t="n">
        <v>-1779175</v>
      </c>
    </row>
    <row r="17">
      <c r="A17" s="4" t="inlineStr">
        <is>
          <t>Variable Interest Entity [Member]</t>
        </is>
      </c>
    </row>
    <row r="18">
      <c r="A18" s="4" t="inlineStr">
        <is>
          <t>Revenue</t>
        </is>
      </c>
      <c r="D18" s="5" t="n">
        <v>1100886</v>
      </c>
      <c r="E18" s="5" t="n">
        <v>1493044</v>
      </c>
    </row>
    <row r="19">
      <c r="A19" s="4" t="inlineStr">
        <is>
          <t>Cost of revenue</t>
        </is>
      </c>
      <c r="D19" s="5" t="n">
        <v>-768859</v>
      </c>
      <c r="E19" s="5" t="n">
        <v>-1331146</v>
      </c>
    </row>
    <row r="20">
      <c r="A20" s="4" t="inlineStr">
        <is>
          <t>Gross Profit</t>
        </is>
      </c>
      <c r="D20" s="5" t="n">
        <v>332027</v>
      </c>
      <c r="E20" s="5" t="n">
        <v>161898</v>
      </c>
    </row>
    <row r="21">
      <c r="A21" s="4" t="inlineStr">
        <is>
          <t>Amortization &amp; depreciation</t>
        </is>
      </c>
      <c r="D21" s="5" t="n">
        <v>-3407</v>
      </c>
      <c r="E21" s="5" t="n">
        <v>-22129</v>
      </c>
    </row>
    <row r="22">
      <c r="A22" s="4" t="inlineStr">
        <is>
          <t>General &amp; administrative expenses</t>
        </is>
      </c>
      <c r="D22" s="5" t="n">
        <v>-863257</v>
      </c>
      <c r="E22" s="5" t="n">
        <v>-555638</v>
      </c>
    </row>
    <row r="23">
      <c r="A23" s="4" t="inlineStr">
        <is>
          <t>Research &amp; Development</t>
        </is>
      </c>
      <c r="D23" s="5" t="n">
        <v>-66360</v>
      </c>
      <c r="E23" s="5" t="n">
        <v>-48292</v>
      </c>
    </row>
    <row r="24">
      <c r="A24" s="4" t="inlineStr">
        <is>
          <t>Stock compensation expenses</t>
        </is>
      </c>
      <c r="D24" s="4" t="inlineStr">
        <is>
          <t xml:space="preserve"> </t>
        </is>
      </c>
      <c r="E24" s="4" t="inlineStr">
        <is>
          <t xml:space="preserve"> </t>
        </is>
      </c>
    </row>
    <row r="25">
      <c r="A25" s="4" t="inlineStr">
        <is>
          <t>Total operating expenses</t>
        </is>
      </c>
      <c r="D25" s="5" t="n">
        <v>-933025</v>
      </c>
      <c r="E25" s="5" t="n">
        <v>-626059</v>
      </c>
    </row>
    <row r="26">
      <c r="A26" s="4" t="inlineStr">
        <is>
          <t>Net loss from operations</t>
        </is>
      </c>
      <c r="D26" s="5" t="n">
        <v>-600998</v>
      </c>
      <c r="E26" s="5" t="n">
        <v>-464161</v>
      </c>
    </row>
    <row r="27">
      <c r="A27" s="3" t="inlineStr">
        <is>
          <t>Other income (expense):</t>
        </is>
      </c>
    </row>
    <row r="28">
      <c r="A28" s="4" t="inlineStr">
        <is>
          <t>Interest income</t>
        </is>
      </c>
      <c r="D28" s="5" t="n">
        <v>371</v>
      </c>
      <c r="E28" s="5" t="n">
        <v>745</v>
      </c>
    </row>
    <row r="29">
      <c r="A29" s="4" t="inlineStr">
        <is>
          <t>Interest expense</t>
        </is>
      </c>
      <c r="D29" s="4" t="inlineStr">
        <is>
          <t xml:space="preserve"> </t>
        </is>
      </c>
      <c r="E29" s="5" t="n">
        <v>-475</v>
      </c>
    </row>
    <row r="30">
      <c r="A30" s="4" t="inlineStr">
        <is>
          <t>Other income</t>
        </is>
      </c>
      <c r="D30" s="5" t="n">
        <v>17101</v>
      </c>
      <c r="E30" s="5" t="n">
        <v>15516</v>
      </c>
    </row>
    <row r="31">
      <c r="A31" s="4" t="inlineStr">
        <is>
          <t>Total other income</t>
        </is>
      </c>
      <c r="D31" s="5" t="n">
        <v>17472</v>
      </c>
      <c r="E31" s="5" t="n">
        <v>15789</v>
      </c>
    </row>
    <row r="32">
      <c r="A32" s="4" t="inlineStr">
        <is>
          <t>Tax expense</t>
        </is>
      </c>
      <c r="D32" s="4" t="inlineStr">
        <is>
          <t xml:space="preserve"> </t>
        </is>
      </c>
      <c r="E32" s="4" t="inlineStr">
        <is>
          <t xml:space="preserve"> </t>
        </is>
      </c>
    </row>
    <row r="33">
      <c r="A33" s="4" t="inlineStr">
        <is>
          <t>Net Loss</t>
        </is>
      </c>
      <c r="D33" s="5" t="n">
        <v>-583526</v>
      </c>
      <c r="E33" s="5" t="n">
        <v>-448372</v>
      </c>
    </row>
    <row r="34">
      <c r="A34" s="4" t="inlineStr">
        <is>
          <t>Variable Interest Entity Subsidiary [Member]</t>
        </is>
      </c>
    </row>
    <row r="35">
      <c r="A35" s="4" t="inlineStr">
        <is>
          <t>Revenue</t>
        </is>
      </c>
      <c r="D35" s="5" t="n">
        <v>5263102</v>
      </c>
      <c r="E35" s="5" t="n">
        <v>1479701</v>
      </c>
    </row>
    <row r="36">
      <c r="A36" s="4" t="inlineStr">
        <is>
          <t>Cost of revenue</t>
        </is>
      </c>
      <c r="D36" s="5" t="n">
        <v>-5042299</v>
      </c>
      <c r="E36" s="5" t="n">
        <v>-1353245</v>
      </c>
    </row>
    <row r="37">
      <c r="A37" s="4" t="inlineStr">
        <is>
          <t>Gross Profit</t>
        </is>
      </c>
      <c r="D37" s="5" t="n">
        <v>220803</v>
      </c>
      <c r="E37" s="5" t="n">
        <v>126456</v>
      </c>
    </row>
    <row r="38">
      <c r="A38" s="4" t="inlineStr">
        <is>
          <t>Amortization &amp; depreciation</t>
        </is>
      </c>
      <c r="D38" s="5" t="n">
        <v>-277</v>
      </c>
      <c r="E38" s="4" t="inlineStr">
        <is>
          <t xml:space="preserve"> </t>
        </is>
      </c>
    </row>
    <row r="39">
      <c r="A39" s="4" t="inlineStr">
        <is>
          <t>General &amp; administrative expenses</t>
        </is>
      </c>
      <c r="D39" s="5" t="n">
        <v>-169500</v>
      </c>
      <c r="E39" s="5" t="n">
        <v>-65834</v>
      </c>
    </row>
    <row r="40">
      <c r="A40" s="4" t="inlineStr">
        <is>
          <t>Research &amp; Development</t>
        </is>
      </c>
      <c r="D40" s="5" t="n">
        <v>-29380</v>
      </c>
      <c r="E40" s="4" t="inlineStr">
        <is>
          <t xml:space="preserve"> </t>
        </is>
      </c>
    </row>
    <row r="41">
      <c r="A41" s="4" t="inlineStr">
        <is>
          <t>Stock compensation expenses</t>
        </is>
      </c>
      <c r="D41" s="4" t="inlineStr">
        <is>
          <t xml:space="preserve"> </t>
        </is>
      </c>
      <c r="E41" s="4" t="inlineStr">
        <is>
          <t xml:space="preserve"> </t>
        </is>
      </c>
    </row>
    <row r="42">
      <c r="A42" s="4" t="inlineStr">
        <is>
          <t>Total operating expenses</t>
        </is>
      </c>
      <c r="D42" s="5" t="n">
        <v>-199157</v>
      </c>
      <c r="E42" s="5" t="n">
        <v>-65834</v>
      </c>
    </row>
    <row r="43">
      <c r="A43" s="4" t="inlineStr">
        <is>
          <t>Net loss from operations</t>
        </is>
      </c>
      <c r="D43" s="5" t="n">
        <v>21646</v>
      </c>
      <c r="E43" s="5" t="n">
        <v>60622</v>
      </c>
    </row>
    <row r="44">
      <c r="A44" s="3" t="inlineStr">
        <is>
          <t>Other income (expense):</t>
        </is>
      </c>
    </row>
    <row r="45">
      <c r="A45" s="4" t="inlineStr">
        <is>
          <t>Interest income</t>
        </is>
      </c>
      <c r="D45" s="5" t="n">
        <v>28</v>
      </c>
      <c r="E45" s="4" t="inlineStr">
        <is>
          <t xml:space="preserve"> </t>
        </is>
      </c>
    </row>
    <row r="46">
      <c r="A46" s="4" t="inlineStr">
        <is>
          <t>Interest expense</t>
        </is>
      </c>
      <c r="D46" s="4" t="inlineStr">
        <is>
          <t xml:space="preserve"> </t>
        </is>
      </c>
      <c r="E46" s="4" t="inlineStr">
        <is>
          <t xml:space="preserve"> </t>
        </is>
      </c>
    </row>
    <row r="47">
      <c r="A47" s="4" t="inlineStr">
        <is>
          <t>Other income</t>
        </is>
      </c>
      <c r="D47" s="5" t="n">
        <v>5959</v>
      </c>
      <c r="E47" s="5" t="n">
        <v>10074</v>
      </c>
    </row>
    <row r="48">
      <c r="A48" s="4" t="inlineStr">
        <is>
          <t>Total other income</t>
        </is>
      </c>
      <c r="D48" s="5" t="n">
        <v>5987</v>
      </c>
      <c r="E48" s="5" t="n">
        <v>10074</v>
      </c>
    </row>
    <row r="49">
      <c r="A49" s="4" t="inlineStr">
        <is>
          <t>Tax expense</t>
        </is>
      </c>
      <c r="D49" s="5" t="n">
        <v>-571</v>
      </c>
      <c r="E49" s="4" t="inlineStr">
        <is>
          <t xml:space="preserve"> </t>
        </is>
      </c>
    </row>
    <row r="50">
      <c r="A50" s="4" t="inlineStr">
        <is>
          <t>Net Loss</t>
        </is>
      </c>
      <c r="D50" s="6" t="n">
        <v>27062</v>
      </c>
      <c r="E50" s="6" t="n">
        <v>706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Summary of Principal Accounting Policies (Details Narrative)</t>
        </is>
      </c>
      <c r="B1" s="2" t="inlineStr">
        <is>
          <t>6 Months Ended</t>
        </is>
      </c>
    </row>
    <row r="2">
      <c r="B2" s="2" t="inlineStr">
        <is>
          <t>Aug. 31, 2020</t>
        </is>
      </c>
    </row>
    <row r="3">
      <c r="A3" s="4" t="inlineStr">
        <is>
          <t>Minimum [Member]</t>
        </is>
      </c>
    </row>
    <row r="4">
      <c r="A4" s="4" t="inlineStr">
        <is>
          <t>Finite-Lived Intangible Asset, Useful Life</t>
        </is>
      </c>
      <c r="B4" s="4" t="inlineStr">
        <is>
          <t>3 years</t>
        </is>
      </c>
    </row>
    <row r="5">
      <c r="A5" s="4" t="inlineStr">
        <is>
          <t>Property, Plant and Equipment, Useful Life</t>
        </is>
      </c>
      <c r="B5" s="4" t="inlineStr">
        <is>
          <t>3 years</t>
        </is>
      </c>
    </row>
    <row r="6">
      <c r="A6" s="4" t="inlineStr">
        <is>
          <t>Maximum [Member]</t>
        </is>
      </c>
    </row>
    <row r="7">
      <c r="A7" s="4" t="inlineStr">
        <is>
          <t>Finite-Lived Intangible Asset, Useful Life</t>
        </is>
      </c>
      <c r="B7" s="4" t="inlineStr">
        <is>
          <t>10 year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c r="H2" s="2" t="inlineStr">
        <is>
          <t>Feb. 29, 2020</t>
        </is>
      </c>
    </row>
    <row r="3">
      <c r="A3" s="3" t="inlineStr">
        <is>
          <t>Total other income</t>
        </is>
      </c>
    </row>
    <row r="4">
      <c r="A4" s="4" t="inlineStr">
        <is>
          <t>Accumulated Deficit</t>
        </is>
      </c>
      <c r="B4" s="6" t="n">
        <v>9365854</v>
      </c>
      <c r="F4" s="6" t="n">
        <v>9365854</v>
      </c>
      <c r="H4" s="6" t="n">
        <v>7826754</v>
      </c>
    </row>
    <row r="5">
      <c r="A5" s="4" t="inlineStr">
        <is>
          <t>Net Loss</t>
        </is>
      </c>
      <c r="B5" s="6" t="n">
        <v>960716</v>
      </c>
      <c r="C5" s="6" t="n">
        <v>578051</v>
      </c>
      <c r="D5" s="6" t="n">
        <v>766549</v>
      </c>
      <c r="E5" s="6" t="n">
        <v>1012626</v>
      </c>
      <c r="F5" s="6" t="n">
        <v>1538767</v>
      </c>
      <c r="G5" s="6" t="n">
        <v>177917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Revenue</t>
        </is>
      </c>
      <c r="B4" s="6" t="n">
        <v>3621054</v>
      </c>
      <c r="C4" s="6" t="n">
        <v>2039476</v>
      </c>
      <c r="D4" s="6" t="n">
        <v>6363988</v>
      </c>
      <c r="E4" s="6" t="n">
        <v>2972745</v>
      </c>
    </row>
    <row r="5">
      <c r="A5" s="4" t="inlineStr">
        <is>
          <t>Cost of revenue</t>
        </is>
      </c>
      <c r="B5" s="5" t="n">
        <v>-3362663</v>
      </c>
      <c r="C5" s="5" t="n">
        <v>-1832747</v>
      </c>
      <c r="D5" s="5" t="n">
        <v>-5811158</v>
      </c>
      <c r="E5" s="5" t="n">
        <v>-2684390</v>
      </c>
    </row>
    <row r="6">
      <c r="A6" s="4" t="inlineStr">
        <is>
          <t>Gross profit (loss)</t>
        </is>
      </c>
      <c r="B6" s="5" t="n">
        <v>258391</v>
      </c>
      <c r="C6" s="5" t="n">
        <v>206729</v>
      </c>
      <c r="D6" s="5" t="n">
        <v>552830</v>
      </c>
      <c r="E6" s="5" t="n">
        <v>288355</v>
      </c>
    </row>
    <row r="7">
      <c r="A7" s="4" t="inlineStr">
        <is>
          <t>Amortization &amp; depreciation</t>
        </is>
      </c>
      <c r="B7" s="5" t="n">
        <v>-5172</v>
      </c>
      <c r="C7" s="5" t="n">
        <v>-11327</v>
      </c>
      <c r="D7" s="5" t="n">
        <v>-7617</v>
      </c>
      <c r="E7" s="5" t="n">
        <v>-22345</v>
      </c>
    </row>
    <row r="8">
      <c r="A8" s="4" t="inlineStr">
        <is>
          <t>General &amp; administrative expenses</t>
        </is>
      </c>
      <c r="B8" s="5" t="n">
        <v>-842977</v>
      </c>
      <c r="C8" s="5" t="n">
        <v>-586378</v>
      </c>
      <c r="D8" s="5" t="n">
        <v>-1585016</v>
      </c>
      <c r="E8" s="5" t="n">
        <v>-1210849</v>
      </c>
    </row>
    <row r="9">
      <c r="A9" s="4" t="inlineStr">
        <is>
          <t>Marketing Cost</t>
        </is>
      </c>
      <c r="B9" s="5" t="n">
        <v>-131256</v>
      </c>
      <c r="C9" s="4" t="inlineStr">
        <is>
          <t xml:space="preserve"> </t>
        </is>
      </c>
      <c r="D9" s="5" t="n">
        <v>-131256</v>
      </c>
      <c r="E9" s="4" t="inlineStr">
        <is>
          <t xml:space="preserve"> </t>
        </is>
      </c>
    </row>
    <row r="10">
      <c r="A10" s="4" t="inlineStr">
        <is>
          <t>Research &amp; Development</t>
        </is>
      </c>
      <c r="B10" s="5" t="n">
        <v>-123534</v>
      </c>
      <c r="C10" s="5" t="n">
        <v>-125385</v>
      </c>
      <c r="D10" s="5" t="n">
        <v>-227144</v>
      </c>
      <c r="E10" s="5" t="n">
        <v>-183988</v>
      </c>
    </row>
    <row r="11">
      <c r="A11" s="4" t="inlineStr">
        <is>
          <t>Stock compensation expenses</t>
        </is>
      </c>
      <c r="B11" s="5" t="n">
        <v>-50033</v>
      </c>
      <c r="C11" s="5" t="n">
        <v>-255744</v>
      </c>
      <c r="D11" s="5" t="n">
        <v>-71710</v>
      </c>
      <c r="E11" s="5" t="n">
        <v>-661488</v>
      </c>
    </row>
    <row r="12">
      <c r="A12" s="4" t="inlineStr">
        <is>
          <t>Total operating expenses</t>
        </is>
      </c>
      <c r="B12" s="5" t="n">
        <v>-1152972</v>
      </c>
      <c r="C12" s="5" t="n">
        <v>-978834</v>
      </c>
      <c r="D12" s="5" t="n">
        <v>-2022743</v>
      </c>
      <c r="E12" s="5" t="n">
        <v>-2078670</v>
      </c>
    </row>
    <row r="13">
      <c r="A13" s="4" t="inlineStr">
        <is>
          <t>Net loss from operations</t>
        </is>
      </c>
      <c r="B13" s="5" t="n">
        <v>-894581</v>
      </c>
      <c r="C13" s="5" t="n">
        <v>-772105</v>
      </c>
      <c r="D13" s="5" t="n">
        <v>-1469913</v>
      </c>
      <c r="E13" s="5" t="n">
        <v>-1790315</v>
      </c>
    </row>
    <row r="14">
      <c r="A14" s="3" t="inlineStr">
        <is>
          <t>Other income (expense):</t>
        </is>
      </c>
    </row>
    <row r="15">
      <c r="A15" s="4" t="inlineStr">
        <is>
          <t>Interest income</t>
        </is>
      </c>
      <c r="B15" s="5" t="n">
        <v>261</v>
      </c>
      <c r="C15" s="5" t="n">
        <v>345</v>
      </c>
      <c r="D15" s="5" t="n">
        <v>406</v>
      </c>
      <c r="E15" s="5" t="n">
        <v>772</v>
      </c>
    </row>
    <row r="16">
      <c r="A16" s="4" t="inlineStr">
        <is>
          <t>Interest expense</t>
        </is>
      </c>
      <c r="B16" s="5" t="n">
        <v>-73943</v>
      </c>
      <c r="C16" s="5" t="n">
        <v>166</v>
      </c>
      <c r="D16" s="5" t="n">
        <v>-93549</v>
      </c>
      <c r="E16" s="5" t="n">
        <v>-4653</v>
      </c>
    </row>
    <row r="17">
      <c r="A17" s="4" t="inlineStr">
        <is>
          <t>Exchange rate gain (loss)</t>
        </is>
      </c>
      <c r="B17" s="5" t="n">
        <v>956</v>
      </c>
      <c r="C17" s="5" t="n">
        <v>-1359</v>
      </c>
      <c r="D17" s="5" t="n">
        <v>1029</v>
      </c>
      <c r="E17" s="5" t="n">
        <v>-1731</v>
      </c>
    </row>
    <row r="18">
      <c r="A18" s="4" t="inlineStr">
        <is>
          <t>Written off of goodwill</t>
        </is>
      </c>
      <c r="B18" s="4" t="inlineStr">
        <is>
          <t xml:space="preserve"> </t>
        </is>
      </c>
      <c r="C18" s="4" t="inlineStr">
        <is>
          <t xml:space="preserve"> </t>
        </is>
      </c>
      <c r="D18" s="4" t="inlineStr">
        <is>
          <t xml:space="preserve"> </t>
        </is>
      </c>
      <c r="E18" s="5" t="n">
        <v>-8838</v>
      </c>
    </row>
    <row r="19">
      <c r="A19" s="4" t="inlineStr">
        <is>
          <t>Other income</t>
        </is>
      </c>
      <c r="B19" s="5" t="n">
        <v>6591</v>
      </c>
      <c r="C19" s="5" t="n">
        <v>6404</v>
      </c>
      <c r="D19" s="5" t="n">
        <v>23260</v>
      </c>
      <c r="E19" s="5" t="n">
        <v>25590</v>
      </c>
    </row>
    <row r="20">
      <c r="A20" s="4" t="inlineStr">
        <is>
          <t>Total other income (expense)</t>
        </is>
      </c>
      <c r="B20" s="5" t="n">
        <v>-66135</v>
      </c>
      <c r="C20" s="5" t="n">
        <v>5556</v>
      </c>
      <c r="D20" s="5" t="n">
        <v>-68854</v>
      </c>
      <c r="E20" s="5" t="n">
        <v>11140</v>
      </c>
    </row>
    <row r="21">
      <c r="A21" s="4" t="inlineStr">
        <is>
          <t>Net Loss</t>
        </is>
      </c>
      <c r="B21" s="5" t="n">
        <v>-960716</v>
      </c>
      <c r="C21" s="5" t="n">
        <v>-766549</v>
      </c>
      <c r="D21" s="5" t="n">
        <v>-1538767</v>
      </c>
      <c r="E21" s="5" t="n">
        <v>-1779175</v>
      </c>
    </row>
    <row r="22">
      <c r="A22" s="4" t="inlineStr">
        <is>
          <t>Less: Net profit attributable to the non-controlling interest</t>
        </is>
      </c>
      <c r="B22" s="5" t="n">
        <v>307</v>
      </c>
      <c r="C22" s="4" t="inlineStr">
        <is>
          <t xml:space="preserve"> </t>
        </is>
      </c>
      <c r="D22" s="5" t="n">
        <v>333</v>
      </c>
      <c r="E22" s="4" t="inlineStr">
        <is>
          <t xml:space="preserve"> </t>
        </is>
      </c>
    </row>
    <row r="23">
      <c r="A23" s="4" t="inlineStr">
        <is>
          <t>Net loss attributable to the Company's shareholders</t>
        </is>
      </c>
      <c r="B23" s="5" t="n">
        <v>-961023</v>
      </c>
      <c r="C23" s="5" t="n">
        <v>-766549</v>
      </c>
      <c r="D23" s="5" t="n">
        <v>-1539100</v>
      </c>
      <c r="E23" s="5" t="n">
        <v>-1779175</v>
      </c>
    </row>
    <row r="24">
      <c r="A24" s="3" t="inlineStr">
        <is>
          <t>Other comprehensive income:</t>
        </is>
      </c>
    </row>
    <row r="25">
      <c r="A25" s="4" t="inlineStr">
        <is>
          <t>Foreign currency translation adjustments</t>
        </is>
      </c>
      <c r="B25" s="5" t="n">
        <v>27613</v>
      </c>
      <c r="C25" s="5" t="n">
        <v>-7992</v>
      </c>
      <c r="D25" s="5" t="n">
        <v>11739</v>
      </c>
      <c r="E25" s="5" t="n">
        <v>4734</v>
      </c>
    </row>
    <row r="26">
      <c r="A26" s="4" t="inlineStr">
        <is>
          <t>Comprehensive loss</t>
        </is>
      </c>
      <c r="B26" s="5" t="n">
        <v>-933410</v>
      </c>
      <c r="C26" s="5" t="n">
        <v>-774541</v>
      </c>
      <c r="D26" s="5" t="n">
        <v>-1527361</v>
      </c>
      <c r="E26" s="5" t="n">
        <v>-1774441</v>
      </c>
    </row>
    <row r="27">
      <c r="A27" s="4" t="inlineStr">
        <is>
          <t>Less: comprehensive income (loss) attributable to non-controlling interest</t>
        </is>
      </c>
      <c r="B27" s="5" t="n">
        <v>13</v>
      </c>
      <c r="C27" s="4" t="inlineStr">
        <is>
          <t xml:space="preserve"> </t>
        </is>
      </c>
      <c r="D27" s="5" t="n">
        <v>96</v>
      </c>
      <c r="E27" s="4" t="inlineStr">
        <is>
          <t xml:space="preserve"> </t>
        </is>
      </c>
    </row>
    <row r="28">
      <c r="A28" s="4" t="inlineStr">
        <is>
          <t>Comprehensive loss attributable to the Company</t>
        </is>
      </c>
      <c r="B28" s="6" t="n">
        <v>-933423</v>
      </c>
      <c r="C28" s="6" t="n">
        <v>-774541</v>
      </c>
      <c r="D28" s="6" t="n">
        <v>-1527457</v>
      </c>
      <c r="E28" s="6" t="n">
        <v>-1774441</v>
      </c>
    </row>
    <row r="29">
      <c r="A29" s="3" t="inlineStr">
        <is>
          <t>NET LOSS PER SHARE</t>
        </is>
      </c>
    </row>
    <row r="30">
      <c r="A30" s="4" t="inlineStr">
        <is>
          <t>Loss Per Share - Basic (in dollars per share)</t>
        </is>
      </c>
      <c r="B30" s="8" t="n">
        <v>-0.03</v>
      </c>
      <c r="C30" s="8" t="n">
        <v>-0.03</v>
      </c>
      <c r="D30" s="8" t="n">
        <v>-0.05</v>
      </c>
      <c r="E30" s="8" t="n">
        <v>-0.07000000000000001</v>
      </c>
    </row>
    <row r="31">
      <c r="A31" s="4" t="inlineStr">
        <is>
          <t>Loss Per Share - Diluted (in dollars per share)</t>
        </is>
      </c>
      <c r="B31" s="9" t="n">
        <v>-0.03</v>
      </c>
      <c r="C31" s="9" t="n">
        <v>-0.03</v>
      </c>
      <c r="D31" s="9" t="n">
        <v>-0.05</v>
      </c>
      <c r="E31" s="9" t="n">
        <v>-0.07000000000000001</v>
      </c>
    </row>
    <row r="32">
      <c r="A32" s="3" t="inlineStr">
        <is>
          <t>NET LOSS PER SHARE ATTRIBUTABLE TO THE COMPANY</t>
        </is>
      </c>
    </row>
    <row r="33">
      <c r="A33" s="4" t="inlineStr">
        <is>
          <t>Loss Per Share - Basic</t>
        </is>
      </c>
      <c r="B33" s="9" t="n">
        <v>-0.03</v>
      </c>
      <c r="C33" s="9" t="n">
        <v>-0.03</v>
      </c>
      <c r="D33" s="9" t="n">
        <v>-0.05</v>
      </c>
      <c r="E33" s="9" t="n">
        <v>-0.07000000000000001</v>
      </c>
    </row>
    <row r="34">
      <c r="A34" s="4" t="inlineStr">
        <is>
          <t>Loss Per Share - Diluted</t>
        </is>
      </c>
      <c r="B34" s="8" t="n">
        <v>-0.03</v>
      </c>
      <c r="C34" s="8" t="n">
        <v>-0.03</v>
      </c>
      <c r="D34" s="8" t="n">
        <v>-0.05</v>
      </c>
      <c r="E34" s="8" t="n">
        <v>-0.07000000000000001</v>
      </c>
    </row>
    <row r="35">
      <c r="A35" s="4" t="inlineStr">
        <is>
          <t>Wgt Ave Common Shares Outstanding - Basic (in shares)</t>
        </is>
      </c>
      <c r="B35" s="5" t="n">
        <v>33827736</v>
      </c>
      <c r="C35" s="5" t="n">
        <v>25807953</v>
      </c>
      <c r="D35" s="5" t="n">
        <v>31134312</v>
      </c>
      <c r="E35" s="5" t="n">
        <v>25807953</v>
      </c>
    </row>
    <row r="36">
      <c r="A36" s="4" t="inlineStr">
        <is>
          <t>Wgt Ave Common Shares Outstanding - Diluted (in shares)</t>
        </is>
      </c>
      <c r="B36" s="5" t="n">
        <v>33827736</v>
      </c>
      <c r="C36" s="5" t="n">
        <v>25603594</v>
      </c>
      <c r="D36" s="5" t="n">
        <v>31134312</v>
      </c>
      <c r="E36" s="5" t="n">
        <v>25383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Revenues</t>
        </is>
      </c>
      <c r="B3" s="6" t="n">
        <v>3621054</v>
      </c>
      <c r="C3" s="6" t="n">
        <v>2039476</v>
      </c>
      <c r="D3" s="6" t="n">
        <v>6363988</v>
      </c>
      <c r="E3" s="6" t="n">
        <v>2972745</v>
      </c>
    </row>
    <row r="4">
      <c r="A4" s="4" t="inlineStr">
        <is>
          <t>Mobile Recharge [Member]</t>
        </is>
      </c>
    </row>
    <row r="5">
      <c r="A5" s="4" t="inlineStr">
        <is>
          <t>Revenues</t>
        </is>
      </c>
      <c r="D5" s="5" t="n">
        <v>1067787</v>
      </c>
      <c r="E5" s="5" t="n">
        <v>1493044</v>
      </c>
    </row>
    <row r="6">
      <c r="A6" s="4" t="inlineStr">
        <is>
          <t>Sim Card [Member]</t>
        </is>
      </c>
    </row>
    <row r="7">
      <c r="A7" s="4" t="inlineStr">
        <is>
          <t>Revenues</t>
        </is>
      </c>
      <c r="D7" s="5" t="n">
        <v>33099</v>
      </c>
    </row>
    <row r="8">
      <c r="A8" s="4" t="inlineStr">
        <is>
          <t>SMS [Member]</t>
        </is>
      </c>
    </row>
    <row r="9">
      <c r="A9" s="4" t="inlineStr">
        <is>
          <t>Revenues</t>
        </is>
      </c>
      <c r="D9" s="6" t="n">
        <v>5263102</v>
      </c>
      <c r="E9" s="6" t="n">
        <v>14797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Revenue from Contract with Customer, Including Assessed Tax</t>
        </is>
      </c>
      <c r="B3" s="6" t="n">
        <v>3621054</v>
      </c>
      <c r="C3" s="6" t="n">
        <v>2039476</v>
      </c>
      <c r="D3" s="6" t="n">
        <v>6363988</v>
      </c>
      <c r="E3" s="6" t="n">
        <v>2972745</v>
      </c>
    </row>
    <row r="4">
      <c r="A4" s="4" t="inlineStr">
        <is>
          <t>Variable Interest Entity [Member]</t>
        </is>
      </c>
    </row>
    <row r="5">
      <c r="A5" s="4" t="inlineStr">
        <is>
          <t>Increase (Decrease) in Revenue</t>
        </is>
      </c>
      <c r="D5" s="6" t="n">
        <v>33912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pment (Details) - USD ($)</t>
        </is>
      </c>
      <c r="B1" s="2" t="inlineStr">
        <is>
          <t>Aug. 31, 2020</t>
        </is>
      </c>
      <c r="C1" s="2" t="inlineStr">
        <is>
          <t>Feb. 29, 2020</t>
        </is>
      </c>
    </row>
    <row r="2">
      <c r="A2" s="3" t="inlineStr">
        <is>
          <t>Disclosure Equipment Equipment Details Abstract</t>
        </is>
      </c>
    </row>
    <row r="3">
      <c r="A3" s="4" t="inlineStr">
        <is>
          <t>Equipment</t>
        </is>
      </c>
      <c r="B3" s="6" t="n">
        <v>146196</v>
      </c>
      <c r="C3" s="6" t="n">
        <v>30957</v>
      </c>
    </row>
    <row r="4">
      <c r="A4" s="4" t="inlineStr">
        <is>
          <t>Less: accumulated depreciation</t>
        </is>
      </c>
      <c r="B4" s="5" t="n">
        <v>-17580</v>
      </c>
      <c r="C4" s="5" t="n">
        <v>-9618</v>
      </c>
    </row>
    <row r="5">
      <c r="A5" s="4" t="inlineStr">
        <is>
          <t>Net equipment</t>
        </is>
      </c>
      <c r="B5" s="6" t="n">
        <v>128616</v>
      </c>
      <c r="C5" s="6" t="n">
        <v>21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quipment (Details Narrative) - USD ($)</t>
        </is>
      </c>
      <c r="B1" s="2" t="inlineStr">
        <is>
          <t>6 Months Ended</t>
        </is>
      </c>
    </row>
    <row r="2">
      <c r="B2" s="2" t="inlineStr">
        <is>
          <t>Aug. 31, 2020</t>
        </is>
      </c>
      <c r="C2" s="2" t="inlineStr">
        <is>
          <t>Aug. 31, 2019</t>
        </is>
      </c>
    </row>
    <row r="3">
      <c r="A3" s="3" t="inlineStr">
        <is>
          <t>Disclosure Equipment Details Narrative Abstract</t>
        </is>
      </c>
    </row>
    <row r="4">
      <c r="A4" s="4" t="inlineStr">
        <is>
          <t>Depreciation, Total</t>
        </is>
      </c>
      <c r="B4" s="6" t="n">
        <v>7617</v>
      </c>
      <c r="C4" s="6" t="n">
        <v>27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Aug. 31, 2020</t>
        </is>
      </c>
      <c r="C1" s="2" t="inlineStr">
        <is>
          <t>Feb. 29, 2020</t>
        </is>
      </c>
    </row>
    <row r="2">
      <c r="A2" s="4" t="inlineStr">
        <is>
          <t>Prepayment and deposit</t>
        </is>
      </c>
      <c r="B2" s="6" t="n">
        <v>4029227</v>
      </c>
      <c r="C2" s="6" t="n">
        <v>2483411</v>
      </c>
    </row>
    <row r="3">
      <c r="A3" s="4" t="inlineStr">
        <is>
          <t>Mobile Recharge [Member]</t>
        </is>
      </c>
    </row>
    <row r="4">
      <c r="A4" s="4" t="inlineStr">
        <is>
          <t>Deposit Paid / Prepayment</t>
        </is>
      </c>
      <c r="B4" s="5" t="n">
        <v>3094773</v>
      </c>
      <c r="C4" s="5" t="n">
        <v>997864</v>
      </c>
    </row>
    <row r="5">
      <c r="A5" s="4" t="inlineStr">
        <is>
          <t>Deposit received</t>
        </is>
      </c>
      <c r="B5" s="4" t="inlineStr">
        <is>
          <t xml:space="preserve"> </t>
        </is>
      </c>
      <c r="C5" s="5" t="n">
        <v>-11783</v>
      </c>
    </row>
    <row r="6">
      <c r="A6" s="4" t="inlineStr">
        <is>
          <t>Net Prepaid expenses</t>
        </is>
      </c>
      <c r="B6" s="5" t="n">
        <v>3094773</v>
      </c>
      <c r="C6" s="5" t="n">
        <v>986081</v>
      </c>
    </row>
    <row r="7">
      <c r="A7" s="4" t="inlineStr">
        <is>
          <t>Other deposit</t>
        </is>
      </c>
      <c r="B7" s="5" t="n">
        <v>807428</v>
      </c>
      <c r="C7" s="5" t="n">
        <v>916242</v>
      </c>
    </row>
    <row r="8">
      <c r="A8" s="4" t="inlineStr">
        <is>
          <t>Prepayment and deposit</t>
        </is>
      </c>
      <c r="B8" s="5" t="n">
        <v>3902201</v>
      </c>
      <c r="C8" s="5" t="n">
        <v>1902323</v>
      </c>
    </row>
    <row r="9">
      <c r="A9" s="4" t="inlineStr">
        <is>
          <t>SMS [Member]</t>
        </is>
      </c>
    </row>
    <row r="10">
      <c r="A10" s="4" t="inlineStr">
        <is>
          <t>Deposit Paid / Prepayment</t>
        </is>
      </c>
      <c r="B10" s="5" t="n">
        <v>127026</v>
      </c>
      <c r="C10" s="5" t="n">
        <v>581088</v>
      </c>
    </row>
    <row r="11">
      <c r="A11" s="4" t="inlineStr">
        <is>
          <t>Deposit received</t>
        </is>
      </c>
      <c r="B11" s="4" t="inlineStr">
        <is>
          <t xml:space="preserve"> </t>
        </is>
      </c>
      <c r="C11" s="4" t="inlineStr">
        <is>
          <t xml:space="preserve"> </t>
        </is>
      </c>
    </row>
    <row r="12">
      <c r="A12" s="4" t="inlineStr">
        <is>
          <t>Net Prepaid expenses</t>
        </is>
      </c>
      <c r="B12" s="5" t="n">
        <v>127026</v>
      </c>
      <c r="C12" s="5" t="n">
        <v>581088</v>
      </c>
    </row>
    <row r="13">
      <c r="A13" s="4" t="inlineStr">
        <is>
          <t>Other deposit</t>
        </is>
      </c>
      <c r="B13" s="4" t="inlineStr">
        <is>
          <t xml:space="preserve"> </t>
        </is>
      </c>
      <c r="C13" s="4" t="inlineStr">
        <is>
          <t xml:space="preserve"> </t>
        </is>
      </c>
    </row>
    <row r="14">
      <c r="A14" s="4" t="inlineStr">
        <is>
          <t>Prepayment and deposit</t>
        </is>
      </c>
      <c r="B14" s="6" t="n">
        <v>127026</v>
      </c>
      <c r="C14" s="6" t="n">
        <v>581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ight-of-use Asset and Lease Liability (Details) - USD ($)</t>
        </is>
      </c>
      <c r="B1" s="2" t="inlineStr">
        <is>
          <t>Aug. 31, 2020</t>
        </is>
      </c>
      <c r="C1" s="2" t="inlineStr">
        <is>
          <t>Feb. 29, 2020</t>
        </is>
      </c>
    </row>
    <row r="2">
      <c r="A2" s="3" t="inlineStr">
        <is>
          <t>Disclosure Rightofuse Asset And Lease Liability Details Abstract</t>
        </is>
      </c>
    </row>
    <row r="3">
      <c r="A3" s="4" t="inlineStr">
        <is>
          <t>Right-of-use assets, net</t>
        </is>
      </c>
      <c r="B3" s="6" t="n">
        <v>131450</v>
      </c>
      <c r="C3" s="6" t="n">
        <v>6671</v>
      </c>
    </row>
    <row r="4">
      <c r="A4" s="4" t="inlineStr">
        <is>
          <t>Weighted-average remaining lease term (in years) (Year)</t>
        </is>
      </c>
      <c r="B4" s="4" t="inlineStr">
        <is>
          <t>3 years</t>
        </is>
      </c>
    </row>
    <row r="5">
      <c r="A5" s="4" t="inlineStr">
        <is>
          <t>Weighted-average discount rate</t>
        </is>
      </c>
      <c r="B5" s="4" t="inlineStr">
        <is>
          <t>2.48%</t>
        </is>
      </c>
    </row>
    <row r="6">
      <c r="A6" s="4" t="inlineStr">
        <is>
          <t>Current lease liability</t>
        </is>
      </c>
      <c r="B6" s="6" t="n">
        <v>43807</v>
      </c>
      <c r="C6" s="5" t="n">
        <v>6671</v>
      </c>
    </row>
    <row r="7">
      <c r="A7" s="4" t="inlineStr">
        <is>
          <t>Non-current lease liability</t>
        </is>
      </c>
      <c r="B7" s="6" t="n">
        <v>87902</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ight-of-use Asset and Lease Liability (Details 2)</t>
        </is>
      </c>
      <c r="B1" s="2" t="inlineStr">
        <is>
          <t>Aug. 31, 2020USD ($)</t>
        </is>
      </c>
    </row>
    <row r="2">
      <c r="A2" s="3" t="inlineStr">
        <is>
          <t>Disclosure Rightofuse Asset And Lease Liability Details 2Abstract</t>
        </is>
      </c>
    </row>
    <row r="3">
      <c r="A3" s="4" t="inlineStr">
        <is>
          <t>2021 and there after</t>
        </is>
      </c>
      <c r="B3" s="6" t="n">
        <v>18165</v>
      </c>
    </row>
    <row r="4">
      <c r="A4" s="4" t="inlineStr">
        <is>
          <t>Thereafter</t>
        </is>
      </c>
      <c r="B4" s="4" t="inlineStr">
        <is>
          <t xml:space="preserve"> </t>
        </is>
      </c>
    </row>
    <row r="5">
      <c r="A5" s="4" t="inlineStr">
        <is>
          <t>Total lease liability</t>
        </is>
      </c>
      <c r="B5" s="6" t="n">
        <v>18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Payable (Details Narrative) - Note Payable [Member</t>
        </is>
      </c>
      <c r="B1" s="2" t="inlineStr">
        <is>
          <t>Aug. 31, 2020USD ($)</t>
        </is>
      </c>
    </row>
    <row r="2">
      <c r="A2" s="4" t="inlineStr">
        <is>
          <t>Debt Instrument, Face Amount</t>
        </is>
      </c>
      <c r="B2" s="6" t="n">
        <v>66000</v>
      </c>
    </row>
    <row r="3">
      <c r="A3" s="4" t="inlineStr">
        <is>
          <t>Debt Instrument, Interest Rate, Stated Percentage</t>
        </is>
      </c>
      <c r="B3"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0" customWidth="1" min="2" max="2"/>
    <col width="20" customWidth="1" min="3" max="3"/>
    <col width="20" customWidth="1" min="4" max="4"/>
    <col width="20" customWidth="1" min="5" max="5"/>
  </cols>
  <sheetData>
    <row r="1">
      <c r="A1" s="1" t="inlineStr">
        <is>
          <t>Common Stock (Details Narrative)</t>
        </is>
      </c>
      <c r="B1" s="2" t="inlineStr">
        <is>
          <t>Jul. 13, 2017shares</t>
        </is>
      </c>
      <c r="C1" s="2" t="inlineStr">
        <is>
          <t>Jun. 21, 2017shares</t>
        </is>
      </c>
      <c r="D1" s="2" t="inlineStr">
        <is>
          <t>Aug. 31, 2020shares</t>
        </is>
      </c>
      <c r="E1" s="2" t="inlineStr">
        <is>
          <t>Feb. 29, 2020shares</t>
        </is>
      </c>
    </row>
    <row r="2">
      <c r="A2" s="4" t="inlineStr">
        <is>
          <t>Common Stock, Shares Authorized</t>
        </is>
      </c>
      <c r="C2" s="5" t="n">
        <v>200000000</v>
      </c>
      <c r="D2" s="5" t="n">
        <v>200000000</v>
      </c>
      <c r="E2" s="5" t="n">
        <v>200000000</v>
      </c>
    </row>
    <row r="3">
      <c r="A3" s="4" t="inlineStr">
        <is>
          <t>Consultant [Member]</t>
        </is>
      </c>
    </row>
    <row r="4">
      <c r="A4" s="4" t="inlineStr">
        <is>
          <t>Stock Issued During Period, Shares, New Issues</t>
        </is>
      </c>
      <c r="B4" s="5" t="n">
        <v>600000</v>
      </c>
    </row>
    <row r="5">
      <c r="A5" s="4" t="inlineStr">
        <is>
          <t>Accredited Investors [Member]</t>
        </is>
      </c>
    </row>
    <row r="6">
      <c r="A6" s="4" t="inlineStr">
        <is>
          <t>Stock Issued During Period, Shares, New Issues</t>
        </is>
      </c>
      <c r="B6" s="5" t="n">
        <v>2562500</v>
      </c>
    </row>
    <row r="7">
      <c r="A7" s="4" t="inlineStr">
        <is>
          <t>Finger Motion Company Limited (FMCL) [Member]</t>
        </is>
      </c>
    </row>
    <row r="8">
      <c r="A8" s="4" t="inlineStr">
        <is>
          <t>Stock Issued During Period, Shares, New Issues</t>
        </is>
      </c>
      <c r="B8" s="5" t="n">
        <v>12000000</v>
      </c>
    </row>
    <row r="9">
      <c r="A9" s="4" t="inlineStr">
        <is>
          <t>Reverse Stock Split [Member]</t>
        </is>
      </c>
    </row>
    <row r="10">
      <c r="A10" s="4" t="inlineStr">
        <is>
          <t>Stockholders' Equity Note, Stock Split, Conversion Ratio</t>
        </is>
      </c>
      <c r="C10"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Aug. 31, 2020</t>
        </is>
      </c>
      <c r="C2" s="2" t="inlineStr">
        <is>
          <t>May 31, 2020</t>
        </is>
      </c>
      <c r="D2" s="2" t="inlineStr">
        <is>
          <t>Aug. 31, 2019</t>
        </is>
      </c>
      <c r="E2" s="2" t="inlineStr">
        <is>
          <t>May 31, 2019</t>
        </is>
      </c>
      <c r="F2" s="2" t="inlineStr">
        <is>
          <t>Aug. 31, 2020</t>
        </is>
      </c>
      <c r="G2" s="2" t="inlineStr">
        <is>
          <t>Aug. 31, 2019</t>
        </is>
      </c>
    </row>
    <row r="3">
      <c r="A3" s="3" t="inlineStr">
        <is>
          <t>fngr_IncreaseDecreaseInRevenue</t>
        </is>
      </c>
    </row>
    <row r="4">
      <c r="A4" s="4" t="inlineStr">
        <is>
          <t>Net Loss</t>
        </is>
      </c>
      <c r="B4" s="6" t="n">
        <v>-960716</v>
      </c>
      <c r="C4" s="6" t="n">
        <v>-578051</v>
      </c>
      <c r="D4" s="6" t="n">
        <v>-766549</v>
      </c>
      <c r="E4" s="6" t="n">
        <v>-1012626</v>
      </c>
      <c r="F4" s="6" t="n">
        <v>-1538767</v>
      </c>
      <c r="G4" s="6" t="n">
        <v>-1779175</v>
      </c>
    </row>
    <row r="5">
      <c r="A5" s="4" t="inlineStr">
        <is>
          <t>Weighted average number of common shares outstanding - basic (in shares)</t>
        </is>
      </c>
      <c r="B5" s="5" t="n">
        <v>33827736</v>
      </c>
      <c r="D5" s="5" t="n">
        <v>25807953</v>
      </c>
      <c r="F5" s="5" t="n">
        <v>31134312</v>
      </c>
      <c r="G5" s="5" t="n">
        <v>25807953</v>
      </c>
    </row>
    <row r="6">
      <c r="A6" s="4" t="inlineStr">
        <is>
          <t>Weighted average number of common shares outstanding - diluted (in shares)</t>
        </is>
      </c>
      <c r="B6" s="5" t="n">
        <v>33827736</v>
      </c>
      <c r="D6" s="5" t="n">
        <v>25603594</v>
      </c>
      <c r="F6" s="5" t="n">
        <v>31134312</v>
      </c>
      <c r="G6" s="5" t="n">
        <v>25383752</v>
      </c>
    </row>
    <row r="7">
      <c r="A7" s="4" t="inlineStr">
        <is>
          <t>Loss per common share - basic (in dollars per share)</t>
        </is>
      </c>
      <c r="B7" s="8" t="n">
        <v>-0.03</v>
      </c>
      <c r="D7" s="8" t="n">
        <v>-0.03</v>
      </c>
      <c r="F7" s="8" t="n">
        <v>-0.05</v>
      </c>
      <c r="G7" s="8" t="n">
        <v>-0.07000000000000001</v>
      </c>
    </row>
    <row r="8">
      <c r="A8" s="4" t="inlineStr">
        <is>
          <t>Loss per common share - diluted (in dollars per share)</t>
        </is>
      </c>
      <c r="B8" s="8" t="n">
        <v>-0.03</v>
      </c>
      <c r="D8" s="8" t="n">
        <v>-0.03</v>
      </c>
      <c r="F8" s="8" t="n">
        <v>-0.05</v>
      </c>
      <c r="G8" s="8" t="n">
        <v>-0.0700000000000000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7" customWidth="1" min="1" max="1"/>
    <col width="13" customWidth="1" min="2" max="2"/>
    <col width="33" customWidth="1" min="3" max="3"/>
    <col width="20" customWidth="1" min="4" max="4"/>
    <col width="20" customWidth="1" min="5" max="5"/>
    <col width="39" customWidth="1" min="6" max="6"/>
    <col width="21" customWidth="1" min="7" max="7"/>
    <col width="24" customWidth="1" min="8" max="8"/>
    <col width="13" customWidth="1" min="9" max="9"/>
  </cols>
  <sheetData>
    <row r="1">
      <c r="A1" s="1" t="inlineStr">
        <is>
          <t>Condensed Consolidated Statement of Shareholders' Equity - USD ($)</t>
        </is>
      </c>
      <c r="B1" s="2" t="inlineStr">
        <is>
          <t>Common Stock</t>
        </is>
      </c>
      <c r="C1" s="2" t="inlineStr">
        <is>
          <t>Capital Paid in Excess Par Value</t>
        </is>
      </c>
      <c r="D1" s="2" t="inlineStr">
        <is>
          <t>Shares To Be Issued</t>
        </is>
      </c>
      <c r="E1" s="2" t="inlineStr">
        <is>
          <t>Deficit Accumulated</t>
        </is>
      </c>
      <c r="F1" s="2" t="inlineStr">
        <is>
          <t>Accumulated Other Comprehensive Income</t>
        </is>
      </c>
      <c r="G1" s="2" t="inlineStr">
        <is>
          <t>Stockholders Deficit</t>
        </is>
      </c>
      <c r="H1" s="2" t="inlineStr">
        <is>
          <t>Noncontrolling Interest</t>
        </is>
      </c>
      <c r="I1" s="2" t="inlineStr">
        <is>
          <t>Total</t>
        </is>
      </c>
    </row>
    <row r="2">
      <c r="A2" s="4" t="inlineStr">
        <is>
          <t>Beginning Balance at Feb. 28, 2019</t>
        </is>
      </c>
      <c r="B2" s="6" t="n">
        <v>2476</v>
      </c>
      <c r="C2" s="6" t="n">
        <v>5414897</v>
      </c>
      <c r="D2" s="4" t="inlineStr">
        <is>
          <t xml:space="preserve"> </t>
        </is>
      </c>
      <c r="E2" s="6" t="n">
        <v>-4822389</v>
      </c>
      <c r="F2" s="6" t="n">
        <v>-8952</v>
      </c>
      <c r="G2" s="6" t="n">
        <v>586032</v>
      </c>
      <c r="H2" s="4" t="inlineStr">
        <is>
          <t xml:space="preserve"> </t>
        </is>
      </c>
      <c r="I2" s="6" t="n">
        <v>586032</v>
      </c>
    </row>
    <row r="3">
      <c r="A3" s="4" t="inlineStr">
        <is>
          <t>Beginning Balance (in Shares) at Feb. 28, 2019</t>
        </is>
      </c>
      <c r="B3" s="5" t="n">
        <v>24763753</v>
      </c>
    </row>
    <row r="4">
      <c r="A4" s="4" t="inlineStr">
        <is>
          <t>Impact of Adoption of ASU Leases</t>
        </is>
      </c>
      <c r="B4" s="4" t="inlineStr">
        <is>
          <t xml:space="preserve"> </t>
        </is>
      </c>
      <c r="C4" s="4" t="inlineStr">
        <is>
          <t xml:space="preserve"> </t>
        </is>
      </c>
      <c r="D4" s="4" t="inlineStr">
        <is>
          <t xml:space="preserve"> </t>
        </is>
      </c>
      <c r="E4" s="5" t="n">
        <v>-485</v>
      </c>
      <c r="F4" s="4" t="inlineStr">
        <is>
          <t xml:space="preserve"> </t>
        </is>
      </c>
      <c r="G4" s="5" t="n">
        <v>-485</v>
      </c>
      <c r="H4" s="4" t="inlineStr">
        <is>
          <t xml:space="preserve"> </t>
        </is>
      </c>
      <c r="I4" s="5" t="n">
        <v>-485</v>
      </c>
    </row>
    <row r="5">
      <c r="A5" s="4" t="inlineStr">
        <is>
          <t>Common stock issued for cash</t>
        </is>
      </c>
      <c r="B5" s="6" t="n">
        <v>61</v>
      </c>
      <c r="C5" s="5" t="n">
        <v>1137404</v>
      </c>
      <c r="D5" s="4" t="inlineStr">
        <is>
          <t xml:space="preserve"> </t>
        </is>
      </c>
      <c r="E5" s="4" t="inlineStr">
        <is>
          <t xml:space="preserve"> </t>
        </is>
      </c>
      <c r="F5" s="4" t="inlineStr">
        <is>
          <t xml:space="preserve"> </t>
        </is>
      </c>
      <c r="G5" s="5" t="n">
        <v>1137465</v>
      </c>
      <c r="H5" s="4" t="inlineStr">
        <is>
          <t xml:space="preserve"> </t>
        </is>
      </c>
      <c r="I5" s="5" t="n">
        <v>1137465</v>
      </c>
    </row>
    <row r="6">
      <c r="A6" s="4" t="inlineStr">
        <is>
          <t>Common stock issued for cash (in Shares)</t>
        </is>
      </c>
      <c r="B6" s="5" t="n">
        <v>607200</v>
      </c>
    </row>
    <row r="7">
      <c r="A7" s="4" t="inlineStr">
        <is>
          <t>Common stock issued for professional service</t>
        </is>
      </c>
      <c r="B7" s="4" t="inlineStr">
        <is>
          <t xml:space="preserve"> </t>
        </is>
      </c>
      <c r="C7" s="5" t="n">
        <v>234834</v>
      </c>
      <c r="D7" s="4" t="inlineStr">
        <is>
          <t xml:space="preserve"> </t>
        </is>
      </c>
      <c r="E7" s="4" t="inlineStr">
        <is>
          <t xml:space="preserve"> </t>
        </is>
      </c>
      <c r="F7" s="4" t="inlineStr">
        <is>
          <t xml:space="preserve"> </t>
        </is>
      </c>
      <c r="G7" s="5" t="n">
        <v>234834</v>
      </c>
      <c r="H7" s="4" t="inlineStr">
        <is>
          <t xml:space="preserve"> </t>
        </is>
      </c>
      <c r="I7" s="5" t="n">
        <v>234834</v>
      </c>
    </row>
    <row r="8">
      <c r="A8" s="4" t="inlineStr">
        <is>
          <t>Accumulated other comprehensive income</t>
        </is>
      </c>
      <c r="B8" s="4" t="inlineStr">
        <is>
          <t xml:space="preserve"> </t>
        </is>
      </c>
      <c r="C8" s="4" t="inlineStr">
        <is>
          <t xml:space="preserve"> </t>
        </is>
      </c>
      <c r="D8" s="4" t="inlineStr">
        <is>
          <t xml:space="preserve"> </t>
        </is>
      </c>
      <c r="E8" s="4" t="inlineStr">
        <is>
          <t xml:space="preserve"> </t>
        </is>
      </c>
      <c r="F8" s="5" t="n">
        <v>12726</v>
      </c>
      <c r="G8" s="5" t="n">
        <v>12726</v>
      </c>
      <c r="H8" s="4" t="inlineStr">
        <is>
          <t xml:space="preserve"> </t>
        </is>
      </c>
      <c r="I8" s="5" t="n">
        <v>12726</v>
      </c>
    </row>
    <row r="9">
      <c r="A9" s="4" t="inlineStr">
        <is>
          <t>Net (Loss)</t>
        </is>
      </c>
      <c r="B9" s="4" t="inlineStr">
        <is>
          <t xml:space="preserve"> </t>
        </is>
      </c>
      <c r="C9" s="4" t="inlineStr">
        <is>
          <t xml:space="preserve"> </t>
        </is>
      </c>
      <c r="D9" s="4" t="inlineStr">
        <is>
          <t xml:space="preserve"> </t>
        </is>
      </c>
      <c r="E9" s="5" t="n">
        <v>-1012626</v>
      </c>
      <c r="F9" s="4" t="inlineStr">
        <is>
          <t xml:space="preserve"> </t>
        </is>
      </c>
      <c r="G9" s="5" t="n">
        <v>-1012626</v>
      </c>
      <c r="H9" s="4" t="inlineStr">
        <is>
          <t xml:space="preserve"> </t>
        </is>
      </c>
      <c r="I9" s="5" t="n">
        <v>-1012626</v>
      </c>
    </row>
    <row r="10">
      <c r="A10" s="4" t="inlineStr">
        <is>
          <t>Ending Balance at May. 31, 2019</t>
        </is>
      </c>
      <c r="B10" s="6" t="n">
        <v>2537</v>
      </c>
      <c r="C10" s="5" t="n">
        <v>6787135</v>
      </c>
      <c r="D10" s="4" t="inlineStr">
        <is>
          <t xml:space="preserve"> </t>
        </is>
      </c>
      <c r="E10" s="5" t="n">
        <v>-5835500</v>
      </c>
      <c r="F10" s="5" t="n">
        <v>3774</v>
      </c>
      <c r="G10" s="5" t="n">
        <v>957946</v>
      </c>
      <c r="H10" s="4" t="inlineStr">
        <is>
          <t xml:space="preserve"> </t>
        </is>
      </c>
      <c r="I10" s="5" t="n">
        <v>957946</v>
      </c>
    </row>
    <row r="11">
      <c r="A11" s="4" t="inlineStr">
        <is>
          <t>Ending Balance (in Shares) at May. 31, 2019</t>
        </is>
      </c>
      <c r="B11" s="5" t="n">
        <v>25370953</v>
      </c>
    </row>
    <row r="12">
      <c r="A12" s="4" t="inlineStr">
        <is>
          <t>Beginning Balance at Feb. 28, 2019</t>
        </is>
      </c>
      <c r="B12" s="6" t="n">
        <v>2476</v>
      </c>
      <c r="C12" s="5" t="n">
        <v>5414897</v>
      </c>
      <c r="D12" s="4" t="inlineStr">
        <is>
          <t xml:space="preserve"> </t>
        </is>
      </c>
      <c r="E12" s="5" t="n">
        <v>-4822389</v>
      </c>
      <c r="F12" s="5" t="n">
        <v>-8952</v>
      </c>
      <c r="G12" s="5" t="n">
        <v>586032</v>
      </c>
      <c r="H12" s="4" t="inlineStr">
        <is>
          <t xml:space="preserve"> </t>
        </is>
      </c>
      <c r="I12" s="5" t="n">
        <v>586032</v>
      </c>
    </row>
    <row r="13">
      <c r="A13" s="4" t="inlineStr">
        <is>
          <t>Beginning Balance (in Shares) at Feb. 28, 2019</t>
        </is>
      </c>
      <c r="B13" s="5" t="n">
        <v>24763753</v>
      </c>
    </row>
    <row r="14">
      <c r="A14" s="4" t="inlineStr">
        <is>
          <t>Stock subscribed / (cancelled)</t>
        </is>
      </c>
      <c r="I14" s="4" t="inlineStr">
        <is>
          <t xml:space="preserve"> </t>
        </is>
      </c>
    </row>
    <row r="15">
      <c r="A15" s="4" t="inlineStr">
        <is>
          <t>Common stock issued for cash</t>
        </is>
      </c>
      <c r="I15" s="5" t="n">
        <v>-1336473</v>
      </c>
    </row>
    <row r="16">
      <c r="A16" s="4" t="inlineStr">
        <is>
          <t>Net (Loss)</t>
        </is>
      </c>
      <c r="I16" s="5" t="n">
        <v>-1779175</v>
      </c>
    </row>
    <row r="17">
      <c r="A17" s="4" t="inlineStr">
        <is>
          <t>Ending Balance at Aug. 31, 2019</t>
        </is>
      </c>
      <c r="B17" s="6" t="n">
        <v>2581</v>
      </c>
      <c r="C17" s="5" t="n">
        <v>7421591</v>
      </c>
      <c r="D17" s="4" t="inlineStr">
        <is>
          <t xml:space="preserve"> </t>
        </is>
      </c>
      <c r="E17" s="5" t="n">
        <v>-6602037</v>
      </c>
      <c r="F17" s="5" t="n">
        <v>-4218</v>
      </c>
      <c r="G17" s="5" t="n">
        <v>817917</v>
      </c>
      <c r="H17" s="4" t="inlineStr">
        <is>
          <t xml:space="preserve"> </t>
        </is>
      </c>
      <c r="I17" s="5" t="n">
        <v>817917</v>
      </c>
    </row>
    <row r="18">
      <c r="A18" s="4" t="inlineStr">
        <is>
          <t>Ending Balance (in Shares) at Aug. 31, 2019</t>
        </is>
      </c>
      <c r="B18" s="5" t="n">
        <v>25807953</v>
      </c>
    </row>
    <row r="19">
      <c r="A19" s="4" t="inlineStr">
        <is>
          <t>Beginning Balance at May. 31, 2019</t>
        </is>
      </c>
      <c r="B19" s="6" t="n">
        <v>2537</v>
      </c>
      <c r="C19" s="5" t="n">
        <v>6787135</v>
      </c>
      <c r="D19" s="4" t="inlineStr">
        <is>
          <t xml:space="preserve"> </t>
        </is>
      </c>
      <c r="E19" s="5" t="n">
        <v>-5835500</v>
      </c>
      <c r="F19" s="5" t="n">
        <v>3774</v>
      </c>
      <c r="G19" s="5" t="n">
        <v>957946</v>
      </c>
      <c r="H19" s="4" t="inlineStr">
        <is>
          <t xml:space="preserve"> </t>
        </is>
      </c>
      <c r="I19" s="5" t="n">
        <v>957946</v>
      </c>
    </row>
    <row r="20">
      <c r="A20" s="4" t="inlineStr">
        <is>
          <t>Beginning Balance (in Shares) at May. 31, 2019</t>
        </is>
      </c>
      <c r="B20" s="5" t="n">
        <v>25370953</v>
      </c>
    </row>
    <row r="21">
      <c r="A21" s="4" t="inlineStr">
        <is>
          <t>Impact of Adoption of ASU Leases</t>
        </is>
      </c>
      <c r="B21" s="4" t="inlineStr">
        <is>
          <t xml:space="preserve"> </t>
        </is>
      </c>
      <c r="C21" s="4" t="inlineStr">
        <is>
          <t xml:space="preserve"> </t>
        </is>
      </c>
      <c r="D21" s="4" t="inlineStr">
        <is>
          <t xml:space="preserve"> </t>
        </is>
      </c>
      <c r="E21" s="5" t="n">
        <v>12</v>
      </c>
      <c r="F21" s="4" t="inlineStr">
        <is>
          <t xml:space="preserve"> </t>
        </is>
      </c>
      <c r="G21" s="5" t="n">
        <v>12</v>
      </c>
      <c r="H21" s="4" t="inlineStr">
        <is>
          <t xml:space="preserve"> </t>
        </is>
      </c>
      <c r="I21" s="5" t="n">
        <v>12</v>
      </c>
    </row>
    <row r="22">
      <c r="A22" s="4" t="inlineStr">
        <is>
          <t>Common stock issued for cash</t>
        </is>
      </c>
      <c r="B22" s="6" t="n">
        <v>5</v>
      </c>
      <c r="C22" s="5" t="n">
        <v>127495</v>
      </c>
      <c r="D22" s="4" t="inlineStr">
        <is>
          <t xml:space="preserve"> </t>
        </is>
      </c>
      <c r="E22" s="4" t="inlineStr">
        <is>
          <t xml:space="preserve"> </t>
        </is>
      </c>
      <c r="F22" s="4" t="inlineStr">
        <is>
          <t xml:space="preserve"> </t>
        </is>
      </c>
      <c r="G22" s="5" t="n">
        <v>127500</v>
      </c>
      <c r="H22" s="4" t="inlineStr">
        <is>
          <t xml:space="preserve"> </t>
        </is>
      </c>
      <c r="I22" s="5" t="n">
        <v>127500</v>
      </c>
    </row>
    <row r="23">
      <c r="A23" s="4" t="inlineStr">
        <is>
          <t>Common stock issued for cash (in Shares)</t>
        </is>
      </c>
      <c r="B23" s="5" t="n">
        <v>51000</v>
      </c>
    </row>
    <row r="24">
      <c r="A24" s="4" t="inlineStr">
        <is>
          <t>Common stock issued for professional service</t>
        </is>
      </c>
      <c r="B24" s="6" t="n">
        <v>10</v>
      </c>
      <c r="C24" s="5" t="n">
        <v>99990</v>
      </c>
      <c r="D24" s="4" t="inlineStr">
        <is>
          <t xml:space="preserve"> </t>
        </is>
      </c>
      <c r="E24" s="4" t="inlineStr">
        <is>
          <t xml:space="preserve"> </t>
        </is>
      </c>
      <c r="F24" s="4" t="inlineStr">
        <is>
          <t xml:space="preserve"> </t>
        </is>
      </c>
      <c r="G24" s="5" t="n">
        <v>100000</v>
      </c>
      <c r="H24" s="4" t="inlineStr">
        <is>
          <t xml:space="preserve"> </t>
        </is>
      </c>
      <c r="I24" s="5" t="n">
        <v>100000</v>
      </c>
    </row>
    <row r="25">
      <c r="A25" s="4" t="inlineStr">
        <is>
          <t>Common stock issued for professional service (in Shares)</t>
        </is>
      </c>
      <c r="B25" s="5" t="n">
        <v>100000</v>
      </c>
    </row>
    <row r="26">
      <c r="A26" s="4" t="inlineStr">
        <is>
          <t>Execution of convertible notes</t>
        </is>
      </c>
      <c r="B26" s="6" t="n">
        <v>29</v>
      </c>
      <c r="C26" s="5" t="n">
        <v>406971</v>
      </c>
      <c r="D26" s="4" t="inlineStr">
        <is>
          <t xml:space="preserve"> </t>
        </is>
      </c>
      <c r="E26" s="4" t="inlineStr">
        <is>
          <t xml:space="preserve"> </t>
        </is>
      </c>
      <c r="F26" s="4" t="inlineStr">
        <is>
          <t xml:space="preserve"> </t>
        </is>
      </c>
      <c r="G26" s="5" t="n">
        <v>407000</v>
      </c>
      <c r="H26" s="4" t="inlineStr">
        <is>
          <t xml:space="preserve"> </t>
        </is>
      </c>
      <c r="I26" s="5" t="n">
        <v>407000</v>
      </c>
    </row>
    <row r="27">
      <c r="A27" s="4" t="inlineStr">
        <is>
          <t>Execution of convertible notes, (in Shares)</t>
        </is>
      </c>
      <c r="B27" s="5" t="n">
        <v>286000</v>
      </c>
    </row>
    <row r="28">
      <c r="A28" s="4" t="inlineStr">
        <is>
          <t>Accumulated other comprehensive income</t>
        </is>
      </c>
      <c r="B28" s="4" t="inlineStr">
        <is>
          <t xml:space="preserve"> </t>
        </is>
      </c>
      <c r="C28" s="4" t="inlineStr">
        <is>
          <t xml:space="preserve"> </t>
        </is>
      </c>
      <c r="D28" s="4" t="inlineStr">
        <is>
          <t xml:space="preserve"> </t>
        </is>
      </c>
      <c r="E28" s="4" t="inlineStr">
        <is>
          <t xml:space="preserve"> </t>
        </is>
      </c>
      <c r="F28" s="5" t="n">
        <v>-7992</v>
      </c>
      <c r="G28" s="5" t="n">
        <v>-7992</v>
      </c>
      <c r="H28" s="4" t="inlineStr">
        <is>
          <t xml:space="preserve"> </t>
        </is>
      </c>
      <c r="I28" s="5" t="n">
        <v>-7992</v>
      </c>
    </row>
    <row r="29">
      <c r="A29" s="4" t="inlineStr">
        <is>
          <t>Net (Loss)</t>
        </is>
      </c>
      <c r="B29" s="4" t="inlineStr">
        <is>
          <t xml:space="preserve"> </t>
        </is>
      </c>
      <c r="C29" s="4" t="inlineStr">
        <is>
          <t xml:space="preserve"> </t>
        </is>
      </c>
      <c r="D29" s="4" t="inlineStr">
        <is>
          <t xml:space="preserve"> </t>
        </is>
      </c>
      <c r="E29" s="5" t="n">
        <v>-766549</v>
      </c>
      <c r="F29" s="4" t="inlineStr">
        <is>
          <t xml:space="preserve"> </t>
        </is>
      </c>
      <c r="G29" s="5" t="n">
        <v>-766549</v>
      </c>
      <c r="H29" s="4" t="inlineStr">
        <is>
          <t xml:space="preserve"> </t>
        </is>
      </c>
      <c r="I29" s="5" t="n">
        <v>-766549</v>
      </c>
    </row>
    <row r="30">
      <c r="A30" s="4" t="inlineStr">
        <is>
          <t>Ending Balance at Aug. 31, 2019</t>
        </is>
      </c>
      <c r="B30" s="6" t="n">
        <v>2581</v>
      </c>
      <c r="C30" s="5" t="n">
        <v>7421591</v>
      </c>
      <c r="D30" s="4" t="inlineStr">
        <is>
          <t xml:space="preserve"> </t>
        </is>
      </c>
      <c r="E30" s="5" t="n">
        <v>-6602037</v>
      </c>
      <c r="F30" s="5" t="n">
        <v>-4218</v>
      </c>
      <c r="G30" s="5" t="n">
        <v>817917</v>
      </c>
      <c r="H30" s="4" t="inlineStr">
        <is>
          <t xml:space="preserve"> </t>
        </is>
      </c>
      <c r="I30" s="5" t="n">
        <v>817917</v>
      </c>
    </row>
    <row r="31">
      <c r="A31" s="4" t="inlineStr">
        <is>
          <t>Ending Balance (in Shares) at Aug. 31, 2019</t>
        </is>
      </c>
      <c r="B31" s="5" t="n">
        <v>25807953</v>
      </c>
    </row>
    <row r="32">
      <c r="A32" s="4" t="inlineStr">
        <is>
          <t>Beginning Balance at Feb. 29, 2020</t>
        </is>
      </c>
      <c r="B32" s="6" t="n">
        <v>2585</v>
      </c>
      <c r="C32" s="5" t="n">
        <v>7521587</v>
      </c>
      <c r="D32" s="4" t="inlineStr">
        <is>
          <t xml:space="preserve"> </t>
        </is>
      </c>
      <c r="E32" s="5" t="n">
        <v>-7826754</v>
      </c>
      <c r="F32" s="5" t="n">
        <v>3964</v>
      </c>
      <c r="G32" s="5" t="n">
        <v>-298618</v>
      </c>
      <c r="H32" s="5" t="n">
        <v>4183</v>
      </c>
      <c r="I32" s="5" t="n">
        <v>-294435</v>
      </c>
    </row>
    <row r="33">
      <c r="A33" s="4" t="inlineStr">
        <is>
          <t>Beginning Balance (in Shares) at Feb. 29, 2020</t>
        </is>
      </c>
      <c r="B33" s="5" t="n">
        <v>25847953</v>
      </c>
    </row>
    <row r="34">
      <c r="A34" s="4" t="inlineStr">
        <is>
          <t>Common stock issued for professional service</t>
        </is>
      </c>
      <c r="B34" s="6" t="n">
        <v>804</v>
      </c>
      <c r="C34" s="5" t="n">
        <v>282771</v>
      </c>
      <c r="D34" s="4" t="inlineStr">
        <is>
          <t xml:space="preserve"> </t>
        </is>
      </c>
      <c r="E34" s="4" t="inlineStr">
        <is>
          <t xml:space="preserve"> </t>
        </is>
      </c>
      <c r="F34" s="4" t="inlineStr">
        <is>
          <t xml:space="preserve"> </t>
        </is>
      </c>
      <c r="G34" s="5" t="n">
        <v>283575</v>
      </c>
      <c r="H34" s="4" t="inlineStr">
        <is>
          <t xml:space="preserve"> </t>
        </is>
      </c>
      <c r="I34" s="5" t="n">
        <v>283575</v>
      </c>
    </row>
    <row r="35">
      <c r="A35" s="4" t="inlineStr">
        <is>
          <t>Common stock issued for professional service (in Shares)</t>
        </is>
      </c>
      <c r="B35" s="5" t="n">
        <v>8045000</v>
      </c>
    </row>
    <row r="36">
      <c r="A36" s="4" t="inlineStr">
        <is>
          <t>Accumulated other comprehensive income</t>
        </is>
      </c>
      <c r="B36" s="4" t="inlineStr">
        <is>
          <t xml:space="preserve"> </t>
        </is>
      </c>
      <c r="C36" s="4" t="inlineStr">
        <is>
          <t xml:space="preserve"> </t>
        </is>
      </c>
      <c r="D36" s="4" t="inlineStr">
        <is>
          <t xml:space="preserve"> </t>
        </is>
      </c>
      <c r="E36" s="4" t="inlineStr">
        <is>
          <t xml:space="preserve"> </t>
        </is>
      </c>
      <c r="F36" s="5" t="n">
        <v>-15874</v>
      </c>
      <c r="G36" s="5" t="n">
        <v>-15874</v>
      </c>
      <c r="H36" s="4" t="inlineStr">
        <is>
          <t xml:space="preserve"> </t>
        </is>
      </c>
      <c r="I36" s="5" t="n">
        <v>-15874</v>
      </c>
    </row>
    <row r="37">
      <c r="A37" s="4" t="inlineStr">
        <is>
          <t>Net (Loss)</t>
        </is>
      </c>
      <c r="B37" s="4" t="inlineStr">
        <is>
          <t xml:space="preserve"> </t>
        </is>
      </c>
      <c r="C37" s="4" t="inlineStr">
        <is>
          <t xml:space="preserve"> </t>
        </is>
      </c>
      <c r="D37" s="4" t="inlineStr">
        <is>
          <t xml:space="preserve"> </t>
        </is>
      </c>
      <c r="E37" s="5" t="n">
        <v>-578077</v>
      </c>
      <c r="F37" s="4" t="inlineStr">
        <is>
          <t xml:space="preserve"> </t>
        </is>
      </c>
      <c r="G37" s="5" t="n">
        <v>-578077</v>
      </c>
      <c r="H37" s="5" t="n">
        <v>26</v>
      </c>
      <c r="I37" s="5" t="n">
        <v>-578051</v>
      </c>
    </row>
    <row r="38">
      <c r="A38" s="4" t="inlineStr">
        <is>
          <t>Ending Balance at May. 31, 2020</t>
        </is>
      </c>
      <c r="B38" s="6" t="n">
        <v>3389</v>
      </c>
      <c r="C38" s="5" t="n">
        <v>7804358</v>
      </c>
      <c r="D38" s="4" t="inlineStr">
        <is>
          <t xml:space="preserve"> </t>
        </is>
      </c>
      <c r="E38" s="5" t="n">
        <v>-8404831</v>
      </c>
      <c r="F38" s="5" t="n">
        <v>-11910</v>
      </c>
      <c r="G38" s="5" t="n">
        <v>-608994</v>
      </c>
      <c r="H38" s="5" t="n">
        <v>4209</v>
      </c>
      <c r="I38" s="5" t="n">
        <v>-604785</v>
      </c>
    </row>
    <row r="39">
      <c r="A39" s="4" t="inlineStr">
        <is>
          <t>Ending Balance (in Shares) at May. 31, 2020</t>
        </is>
      </c>
      <c r="B39" s="5" t="n">
        <v>33892953</v>
      </c>
    </row>
    <row r="40">
      <c r="A40" s="4" t="inlineStr">
        <is>
          <t>Beginning Balance at Feb. 29, 2020</t>
        </is>
      </c>
      <c r="B40" s="6" t="n">
        <v>2585</v>
      </c>
      <c r="C40" s="5" t="n">
        <v>7521587</v>
      </c>
      <c r="D40" s="4" t="inlineStr">
        <is>
          <t xml:space="preserve"> </t>
        </is>
      </c>
      <c r="E40" s="5" t="n">
        <v>-7826754</v>
      </c>
      <c r="F40" s="5" t="n">
        <v>3964</v>
      </c>
      <c r="G40" s="5" t="n">
        <v>-298618</v>
      </c>
      <c r="H40" s="5" t="n">
        <v>4183</v>
      </c>
      <c r="I40" s="5" t="n">
        <v>-294435</v>
      </c>
    </row>
    <row r="41">
      <c r="A41" s="4" t="inlineStr">
        <is>
          <t>Beginning Balance (in Shares) at Feb. 29, 2020</t>
        </is>
      </c>
      <c r="B41" s="5" t="n">
        <v>25847953</v>
      </c>
    </row>
    <row r="42">
      <c r="A42" s="4" t="inlineStr">
        <is>
          <t>Stock subscribed / (cancelled)</t>
        </is>
      </c>
      <c r="I42" s="5" t="n">
        <v>-15000</v>
      </c>
    </row>
    <row r="43">
      <c r="A43" s="4" t="inlineStr">
        <is>
          <t>Common stock issued for cash</t>
        </is>
      </c>
      <c r="I43" s="4" t="inlineStr">
        <is>
          <t xml:space="preserve"> </t>
        </is>
      </c>
    </row>
    <row r="44">
      <c r="A44" s="4" t="inlineStr">
        <is>
          <t>Net (Loss)</t>
        </is>
      </c>
      <c r="I44" s="5" t="n">
        <v>-1538767</v>
      </c>
    </row>
    <row r="45">
      <c r="A45" s="4" t="inlineStr">
        <is>
          <t>Ending Balance at Aug. 31, 2020</t>
        </is>
      </c>
      <c r="B45" s="6" t="n">
        <v>3374</v>
      </c>
      <c r="C45" s="5" t="n">
        <v>7789373</v>
      </c>
      <c r="D45" s="4" t="inlineStr">
        <is>
          <t xml:space="preserve"> </t>
        </is>
      </c>
      <c r="E45" s="5" t="n">
        <v>-9365854</v>
      </c>
      <c r="F45" s="5" t="n">
        <v>15703</v>
      </c>
      <c r="G45" s="5" t="n">
        <v>-1557404</v>
      </c>
      <c r="H45" s="5" t="n">
        <v>4516</v>
      </c>
      <c r="I45" s="5" t="n">
        <v>-1552888</v>
      </c>
    </row>
    <row r="46">
      <c r="A46" s="4" t="inlineStr">
        <is>
          <t>Ending Balance (in Shares) at Aug. 31, 2020</t>
        </is>
      </c>
      <c r="B46" s="5" t="n">
        <v>33742953</v>
      </c>
    </row>
    <row r="47">
      <c r="A47" s="4" t="inlineStr">
        <is>
          <t>Beginning Balance at May. 31, 2020</t>
        </is>
      </c>
      <c r="B47" s="6" t="n">
        <v>3389</v>
      </c>
      <c r="C47" s="5" t="n">
        <v>7804358</v>
      </c>
      <c r="D47" s="4" t="inlineStr">
        <is>
          <t xml:space="preserve"> </t>
        </is>
      </c>
      <c r="E47" s="5" t="n">
        <v>-8404831</v>
      </c>
      <c r="F47" s="5" t="n">
        <v>-11910</v>
      </c>
      <c r="G47" s="5" t="n">
        <v>-608994</v>
      </c>
      <c r="H47" s="5" t="n">
        <v>4209</v>
      </c>
      <c r="I47" s="5" t="n">
        <v>-604785</v>
      </c>
    </row>
    <row r="48">
      <c r="A48" s="4" t="inlineStr">
        <is>
          <t>Beginning Balance (in Shares) at May. 31, 2020</t>
        </is>
      </c>
      <c r="B48" s="5" t="n">
        <v>33892953</v>
      </c>
    </row>
    <row r="49">
      <c r="A49" s="4" t="inlineStr">
        <is>
          <t>Stock subscribed / (cancelled)</t>
        </is>
      </c>
      <c r="B49" s="6" t="n">
        <v>-15</v>
      </c>
      <c r="C49" s="5" t="n">
        <v>-14985</v>
      </c>
      <c r="D49" s="4" t="inlineStr">
        <is>
          <t xml:space="preserve"> </t>
        </is>
      </c>
      <c r="E49" s="4" t="inlineStr">
        <is>
          <t xml:space="preserve"> </t>
        </is>
      </c>
      <c r="F49" s="4" t="inlineStr">
        <is>
          <t xml:space="preserve"> </t>
        </is>
      </c>
      <c r="G49" s="5" t="n">
        <v>-15000</v>
      </c>
      <c r="H49" s="4" t="inlineStr">
        <is>
          <t xml:space="preserve"> </t>
        </is>
      </c>
      <c r="I49" s="5" t="n">
        <v>-15000</v>
      </c>
    </row>
    <row r="50">
      <c r="A50" s="4" t="inlineStr">
        <is>
          <t>Stock subscribed / (cancelled), (in Shares)</t>
        </is>
      </c>
      <c r="B50" s="5" t="n">
        <v>-150000</v>
      </c>
    </row>
    <row r="51">
      <c r="A51" s="4" t="inlineStr">
        <is>
          <t>Accumulated other comprehensive income</t>
        </is>
      </c>
      <c r="B51" s="4" t="inlineStr">
        <is>
          <t xml:space="preserve"> </t>
        </is>
      </c>
      <c r="C51" s="4" t="inlineStr">
        <is>
          <t xml:space="preserve"> </t>
        </is>
      </c>
      <c r="D51" s="4" t="inlineStr">
        <is>
          <t xml:space="preserve"> </t>
        </is>
      </c>
      <c r="E51" s="4" t="inlineStr">
        <is>
          <t xml:space="preserve"> </t>
        </is>
      </c>
      <c r="F51" s="5" t="n">
        <v>27613</v>
      </c>
      <c r="G51" s="5" t="n">
        <v>27613</v>
      </c>
      <c r="H51" s="4" t="inlineStr">
        <is>
          <t xml:space="preserve"> </t>
        </is>
      </c>
      <c r="I51" s="5" t="n">
        <v>27613</v>
      </c>
    </row>
    <row r="52">
      <c r="A52" s="4" t="inlineStr">
        <is>
          <t>Net (Loss)</t>
        </is>
      </c>
      <c r="B52" s="4" t="inlineStr">
        <is>
          <t xml:space="preserve"> </t>
        </is>
      </c>
      <c r="C52" s="4" t="inlineStr">
        <is>
          <t xml:space="preserve"> </t>
        </is>
      </c>
      <c r="D52" s="4" t="inlineStr">
        <is>
          <t xml:space="preserve"> </t>
        </is>
      </c>
      <c r="E52" s="5" t="n">
        <v>-961023</v>
      </c>
      <c r="F52" s="4" t="inlineStr">
        <is>
          <t xml:space="preserve"> </t>
        </is>
      </c>
      <c r="G52" s="5" t="n">
        <v>-961023</v>
      </c>
      <c r="H52" s="5" t="n">
        <v>307</v>
      </c>
      <c r="I52" s="5" t="n">
        <v>-960716</v>
      </c>
    </row>
    <row r="53">
      <c r="A53" s="4" t="inlineStr">
        <is>
          <t>Ending Balance at Aug. 31, 2020</t>
        </is>
      </c>
      <c r="B53" s="6" t="n">
        <v>3374</v>
      </c>
      <c r="C53" s="6" t="n">
        <v>7789373</v>
      </c>
      <c r="D53" s="4" t="inlineStr">
        <is>
          <t xml:space="preserve"> </t>
        </is>
      </c>
      <c r="E53" s="6" t="n">
        <v>-9365854</v>
      </c>
      <c r="F53" s="6" t="n">
        <v>15703</v>
      </c>
      <c r="G53" s="6" t="n">
        <v>-1557404</v>
      </c>
      <c r="H53" s="6" t="n">
        <v>4516</v>
      </c>
      <c r="I53" s="6" t="n">
        <v>-1552888</v>
      </c>
    </row>
    <row r="54">
      <c r="A54" s="4" t="inlineStr">
        <is>
          <t>Ending Balance (in Shares) at Aug. 31, 2020</t>
        </is>
      </c>
      <c r="B54" s="5" t="n">
        <v>33742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6 Months Ended</t>
        </is>
      </c>
    </row>
    <row r="2">
      <c r="B2" s="2" t="inlineStr">
        <is>
          <t>Aug. 31, 2020</t>
        </is>
      </c>
      <c r="C2" s="2" t="inlineStr">
        <is>
          <t>Aug. 31, 2019</t>
        </is>
      </c>
    </row>
    <row r="3">
      <c r="A3" s="3" t="inlineStr">
        <is>
          <t>Notes Payable [Text Block]</t>
        </is>
      </c>
    </row>
    <row r="4">
      <c r="A4" s="4" t="inlineStr">
        <is>
          <t>U.S. statutory tax rate</t>
        </is>
      </c>
      <c r="B4" s="4" t="inlineStr">
        <is>
          <t>21.00%</t>
        </is>
      </c>
      <c r="C4" s="4" t="inlineStr">
        <is>
          <t>21.00%</t>
        </is>
      </c>
    </row>
    <row r="5">
      <c r="A5" s="4" t="inlineStr">
        <is>
          <t>Foreign income not registered in the U.S.</t>
        </is>
      </c>
      <c r="B5" s="4" t="inlineStr">
        <is>
          <t>(21.00%)</t>
        </is>
      </c>
      <c r="C5" s="4" t="inlineStr">
        <is>
          <t>(21.00%)</t>
        </is>
      </c>
    </row>
    <row r="6">
      <c r="A6" s="4" t="inlineStr">
        <is>
          <t>PRC profit tax rate</t>
        </is>
      </c>
      <c r="B6" s="4" t="inlineStr">
        <is>
          <t>25.00%</t>
        </is>
      </c>
      <c r="C6" s="4" t="inlineStr">
        <is>
          <t>25.00%</t>
        </is>
      </c>
    </row>
    <row r="7">
      <c r="A7" s="4" t="inlineStr">
        <is>
          <t>Changes in valuation allowance and others</t>
        </is>
      </c>
      <c r="B7" s="4" t="inlineStr">
        <is>
          <t>(25.00%)</t>
        </is>
      </c>
      <c r="C7" s="4" t="inlineStr">
        <is>
          <t>(25.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t>
        </is>
      </c>
      <c r="B1" s="2" t="inlineStr">
        <is>
          <t>Aug. 31, 2020</t>
        </is>
      </c>
      <c r="C1" s="2" t="inlineStr">
        <is>
          <t>Feb. 29, 2020</t>
        </is>
      </c>
    </row>
    <row r="2">
      <c r="A2" s="3" t="inlineStr">
        <is>
          <t>Disclosure Income Taxes Details 2Abstract</t>
        </is>
      </c>
    </row>
    <row r="3">
      <c r="A3" s="4" t="inlineStr">
        <is>
          <t>Deferred tax asset from operating losses carry-forwards</t>
        </is>
      </c>
      <c r="B3" s="6" t="n">
        <v>384775</v>
      </c>
      <c r="C3" s="6" t="n">
        <v>750024</v>
      </c>
    </row>
    <row r="4">
      <c r="A4" s="4" t="inlineStr">
        <is>
          <t>Valuation allowance</t>
        </is>
      </c>
      <c r="B4" s="5" t="n">
        <v>-384775</v>
      </c>
      <c r="C4" s="5" t="n">
        <v>-750024</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6 Months Ended</t>
        </is>
      </c>
    </row>
    <row r="2">
      <c r="B2" s="2" t="inlineStr">
        <is>
          <t>Aug. 31, 2020</t>
        </is>
      </c>
      <c r="C2" s="2" t="inlineStr">
        <is>
          <t>Aug. 31, 2019</t>
        </is>
      </c>
    </row>
    <row r="3">
      <c r="A3" s="4" t="inlineStr">
        <is>
          <t>Effective Income Tax Rate Reconciliation, Percent, Total</t>
        </is>
      </c>
      <c r="B3" s="4" t="inlineStr">
        <is>
          <t>0.00%</t>
        </is>
      </c>
      <c r="C3" s="4" t="inlineStr">
        <is>
          <t>0.00%</t>
        </is>
      </c>
    </row>
    <row r="4">
      <c r="A4" s="4" t="inlineStr">
        <is>
          <t>Effective Income Tax Rate Reconciliation, Foreign Profit Tax Rate, Percent</t>
        </is>
      </c>
      <c r="B4" s="4" t="inlineStr">
        <is>
          <t>25.00%</t>
        </is>
      </c>
      <c r="C4" s="4" t="inlineStr">
        <is>
          <t>25.00%</t>
        </is>
      </c>
    </row>
    <row r="5">
      <c r="A5" s="4" t="inlineStr">
        <is>
          <t>Domestic Tax Authority [Member]</t>
        </is>
      </c>
    </row>
    <row r="6">
      <c r="A6" s="4" t="inlineStr">
        <is>
          <t>Effective Income Tax Rate Reconciliation, Percent, Total</t>
        </is>
      </c>
      <c r="B6" s="4" t="inlineStr">
        <is>
          <t>21.00%</t>
        </is>
      </c>
      <c r="C6" s="4" t="inlineStr">
        <is>
          <t>21.00%</t>
        </is>
      </c>
    </row>
    <row r="7">
      <c r="A7" s="4" t="inlineStr">
        <is>
          <t>Foreign Tax Authority [Member] | Inland Revenue, Hong Kong [Member]</t>
        </is>
      </c>
    </row>
    <row r="8">
      <c r="A8" s="4" t="inlineStr">
        <is>
          <t>Effective Income Tax Rate Reconciliation, Foreign Profit Tax Rate, Percent</t>
        </is>
      </c>
      <c r="B8" s="4" t="inlineStr">
        <is>
          <t>16.50%</t>
        </is>
      </c>
      <c r="C8" s="4" t="inlineStr">
        <is>
          <t>16.50%</t>
        </is>
      </c>
    </row>
    <row r="9">
      <c r="A9" s="4" t="inlineStr">
        <is>
          <t>Foreign Tax Authority [Member] | State Administration of Taxation, China [Member]</t>
        </is>
      </c>
    </row>
    <row r="10">
      <c r="A10" s="4" t="inlineStr">
        <is>
          <t>Effective Income Tax Rate Reconciliation, Foreign Profit Tax Rate, Percent</t>
        </is>
      </c>
      <c r="B10" s="4" t="inlineStr">
        <is>
          <t>25.00%</t>
        </is>
      </c>
      <c r="C10" s="4" t="inlineStr">
        <is>
          <t>2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Acquisition (Details) - Beijing XunLian [Member]</t>
        </is>
      </c>
      <c r="B1" s="2" t="inlineStr">
        <is>
          <t>Mar. 08, 2019USD ($)</t>
        </is>
      </c>
    </row>
    <row r="2">
      <c r="A2" s="4" t="inlineStr">
        <is>
          <t>Consideration</t>
        </is>
      </c>
      <c r="B2" s="6" t="n">
        <v>0</v>
      </c>
    </row>
    <row r="3">
      <c r="A3" s="3" t="inlineStr">
        <is>
          <t>Recognized amounts of identifiable assets acquired and liabilities assumed:</t>
        </is>
      </c>
    </row>
    <row r="4">
      <c r="A4" s="4" t="inlineStr">
        <is>
          <t>Cash and cash equivalents</t>
        </is>
      </c>
      <c r="B4" s="5" t="n">
        <v>270</v>
      </c>
    </row>
    <row r="5">
      <c r="A5" s="4" t="inlineStr">
        <is>
          <t>Deposits, prepayments and other receivables</t>
        </is>
      </c>
      <c r="B5" s="5" t="n">
        <v>863</v>
      </c>
    </row>
    <row r="6">
      <c r="A6" s="4" t="inlineStr">
        <is>
          <t>Other payables</t>
        </is>
      </c>
      <c r="B6" s="5" t="n">
        <v>-9882</v>
      </c>
    </row>
    <row r="7">
      <c r="A7" s="4" t="inlineStr">
        <is>
          <t>Net liabilities</t>
        </is>
      </c>
      <c r="B7" s="5" t="n">
        <v>-8749</v>
      </c>
    </row>
    <row r="8">
      <c r="A8" s="4" t="inlineStr">
        <is>
          <t>Goodwill</t>
        </is>
      </c>
      <c r="B8" s="6" t="n">
        <v>87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ies Transaction (Details) - USD ($)</t>
        </is>
      </c>
      <c r="B1" s="2" t="inlineStr">
        <is>
          <t>Aug. 31, 2020</t>
        </is>
      </c>
      <c r="C1" s="2" t="inlineStr">
        <is>
          <t>Feb. 29, 2020</t>
        </is>
      </c>
    </row>
    <row r="2">
      <c r="A2" s="4" t="inlineStr">
        <is>
          <t>Li Li [Member]</t>
        </is>
      </c>
    </row>
    <row r="3">
      <c r="A3" s="4" t="inlineStr">
        <is>
          <t>Ms. Li Li</t>
        </is>
      </c>
      <c r="B3" s="6" t="n">
        <v>-1333982</v>
      </c>
      <c r="C3" s="6" t="n">
        <v>-1351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6 Months Ended</t>
        </is>
      </c>
    </row>
    <row r="2">
      <c r="B2" s="2" t="inlineStr">
        <is>
          <t>Aug. 31, 2020</t>
        </is>
      </c>
      <c r="C2" s="2" t="inlineStr">
        <is>
          <t>Aug. 31, 2019</t>
        </is>
      </c>
    </row>
    <row r="3">
      <c r="A3" s="3" t="inlineStr">
        <is>
          <t>Statement of Cash Flows [Abstract]</t>
        </is>
      </c>
    </row>
    <row r="4">
      <c r="A4" s="4" t="inlineStr">
        <is>
          <t>Net Loss</t>
        </is>
      </c>
      <c r="B4" s="6" t="n">
        <v>-1538767</v>
      </c>
      <c r="C4" s="6" t="n">
        <v>-1779175</v>
      </c>
    </row>
    <row r="5">
      <c r="A5" s="3" t="inlineStr">
        <is>
          <t>Adjustments to reconcile net loss to net cash (used in) operating activities:</t>
        </is>
      </c>
    </row>
    <row r="6">
      <c r="A6" s="4" t="inlineStr">
        <is>
          <t>Share based compensation expenses</t>
        </is>
      </c>
      <c r="B6" s="5" t="n">
        <v>71710</v>
      </c>
      <c r="C6" s="5" t="n">
        <v>661488</v>
      </c>
    </row>
    <row r="7">
      <c r="A7" s="4" t="inlineStr">
        <is>
          <t>Amortization and depreciation</t>
        </is>
      </c>
      <c r="B7" s="5" t="n">
        <v>7617</v>
      </c>
      <c r="C7" s="5" t="n">
        <v>2779</v>
      </c>
    </row>
    <row r="8">
      <c r="A8" s="4" t="inlineStr">
        <is>
          <t>Amortization of right of use assets</t>
        </is>
      </c>
      <c r="B8" s="5" t="n">
        <v>7254</v>
      </c>
      <c r="C8" s="5" t="n">
        <v>19566</v>
      </c>
    </row>
    <row r="9">
      <c r="A9" s="4" t="inlineStr">
        <is>
          <t>Written off of goodwill</t>
        </is>
      </c>
      <c r="B9" s="4" t="inlineStr">
        <is>
          <t xml:space="preserve"> </t>
        </is>
      </c>
      <c r="C9" s="5" t="n">
        <v>8838</v>
      </c>
    </row>
    <row r="10">
      <c r="A10" s="3" t="inlineStr">
        <is>
          <t>Change in operating assets and liabilities:</t>
        </is>
      </c>
    </row>
    <row r="11">
      <c r="A11" s="4" t="inlineStr">
        <is>
          <t>(Increase) decrease in accounts receivable</t>
        </is>
      </c>
      <c r="B11" s="5" t="n">
        <v>-822292</v>
      </c>
      <c r="C11" s="5" t="n">
        <v>-716050</v>
      </c>
    </row>
    <row r="12">
      <c r="A12" s="4" t="inlineStr">
        <is>
          <t>(Increase) decrease in prepayment and deposit</t>
        </is>
      </c>
      <c r="B12" s="5" t="n">
        <v>-1333951</v>
      </c>
      <c r="C12" s="5" t="n">
        <v>-1121680</v>
      </c>
    </row>
    <row r="13">
      <c r="A13" s="4" t="inlineStr">
        <is>
          <t>(Increase) decrease in other receivable</t>
        </is>
      </c>
      <c r="B13" s="5" t="n">
        <v>-267715</v>
      </c>
      <c r="C13" s="5" t="n">
        <v>-525228</v>
      </c>
    </row>
    <row r="14">
      <c r="A14" s="4" t="inlineStr">
        <is>
          <t>Increase (decrease) in accounts payable</t>
        </is>
      </c>
      <c r="B14" s="5" t="n">
        <v>-245206</v>
      </c>
      <c r="C14" s="5" t="n">
        <v>1657137</v>
      </c>
    </row>
    <row r="15">
      <c r="A15" s="4" t="inlineStr">
        <is>
          <t>Increase (decrease) in accrual and other payables</t>
        </is>
      </c>
      <c r="B15" s="5" t="n">
        <v>3287009</v>
      </c>
      <c r="C15" s="5" t="n">
        <v>274454</v>
      </c>
    </row>
    <row r="16">
      <c r="A16" s="4" t="inlineStr">
        <is>
          <t>Increase (decrease) in due to related parties</t>
        </is>
      </c>
      <c r="B16" s="5" t="n">
        <v>-377125</v>
      </c>
      <c r="C16" s="5" t="n">
        <v>-206272</v>
      </c>
    </row>
    <row r="17">
      <c r="A17" s="4" t="inlineStr">
        <is>
          <t>Increase (decrease) in due to lease liability</t>
        </is>
      </c>
      <c r="B17" s="5" t="n">
        <v>-6995</v>
      </c>
      <c r="C17" s="5" t="n">
        <v>432</v>
      </c>
    </row>
    <row r="18">
      <c r="A18" s="4" t="inlineStr">
        <is>
          <t>Cash used in operating activities</t>
        </is>
      </c>
      <c r="B18" s="5" t="n">
        <v>-1218461</v>
      </c>
      <c r="C18" s="5" t="n">
        <v>-1723711</v>
      </c>
    </row>
    <row r="19">
      <c r="A19" s="3" t="inlineStr">
        <is>
          <t>Cash flows from investing activities</t>
        </is>
      </c>
    </row>
    <row r="20">
      <c r="A20" s="4" t="inlineStr">
        <is>
          <t>Purchase of equipment</t>
        </is>
      </c>
      <c r="B20" s="5" t="n">
        <v>-115239</v>
      </c>
      <c r="C20" s="5" t="n">
        <v>-11253</v>
      </c>
    </row>
    <row r="21">
      <c r="A21" s="4" t="inlineStr">
        <is>
          <t>Net cash used in investing activities</t>
        </is>
      </c>
      <c r="B21" s="5" t="n">
        <v>-115239</v>
      </c>
      <c r="C21" s="5" t="n">
        <v>-11253</v>
      </c>
    </row>
    <row r="22">
      <c r="A22" s="3" t="inlineStr">
        <is>
          <t>Cash flows from financing activities</t>
        </is>
      </c>
    </row>
    <row r="23">
      <c r="A23" s="4" t="inlineStr">
        <is>
          <t>Repayment to note payable</t>
        </is>
      </c>
      <c r="B23" s="4" t="inlineStr">
        <is>
          <t xml:space="preserve"> </t>
        </is>
      </c>
      <c r="C23" s="5" t="n">
        <v>-370000</v>
      </c>
    </row>
    <row r="24">
      <c r="A24" s="4" t="inlineStr">
        <is>
          <t>Proceeds from loan payable</t>
        </is>
      </c>
      <c r="B24" s="5" t="n">
        <v>1654207</v>
      </c>
      <c r="C24" s="4" t="inlineStr">
        <is>
          <t xml:space="preserve"> </t>
        </is>
      </c>
    </row>
    <row r="25">
      <c r="A25" s="4" t="inlineStr">
        <is>
          <t>Common stock issued for cash</t>
        </is>
      </c>
      <c r="B25" s="4" t="inlineStr">
        <is>
          <t xml:space="preserve"> </t>
        </is>
      </c>
      <c r="C25" s="5" t="n">
        <v>1336473</v>
      </c>
    </row>
    <row r="26">
      <c r="A26" s="4" t="inlineStr">
        <is>
          <t>Cancellation of shares</t>
        </is>
      </c>
      <c r="B26" s="5" t="n">
        <v>-15000</v>
      </c>
      <c r="C26" s="4" t="inlineStr">
        <is>
          <t xml:space="preserve"> </t>
        </is>
      </c>
    </row>
    <row r="27">
      <c r="A27" s="4" t="inlineStr">
        <is>
          <t>Net cash provided by financing activities</t>
        </is>
      </c>
      <c r="B27" s="5" t="n">
        <v>1639207</v>
      </c>
      <c r="C27" s="5" t="n">
        <v>966473</v>
      </c>
    </row>
    <row r="28">
      <c r="A28" s="4" t="inlineStr">
        <is>
          <t>Effect of exchange rates on cash and cash equivalents</t>
        </is>
      </c>
      <c r="B28" s="5" t="n">
        <v>11281</v>
      </c>
      <c r="C28" s="5" t="n">
        <v>-15567</v>
      </c>
    </row>
    <row r="29">
      <c r="A29" s="4" t="inlineStr">
        <is>
          <t>Net change in cash</t>
        </is>
      </c>
      <c r="B29" s="5" t="n">
        <v>316788</v>
      </c>
      <c r="C29" s="5" t="n">
        <v>-784058</v>
      </c>
    </row>
    <row r="30">
      <c r="A30" s="4" t="inlineStr">
        <is>
          <t>Cash at beginning of period</t>
        </is>
      </c>
      <c r="B30" s="5" t="n">
        <v>102919</v>
      </c>
      <c r="C30" s="5" t="n">
        <v>1337245</v>
      </c>
    </row>
    <row r="31">
      <c r="A31" s="4" t="inlineStr">
        <is>
          <t>Cash at end of period</t>
        </is>
      </c>
      <c r="B31" s="5" t="n">
        <v>419707</v>
      </c>
      <c r="C31" s="5" t="n">
        <v>553187</v>
      </c>
    </row>
    <row r="32">
      <c r="A32" s="3" t="inlineStr">
        <is>
          <t>Supplemental disclosures of cash flow information:</t>
        </is>
      </c>
    </row>
    <row r="33">
      <c r="A33" s="4" t="inlineStr">
        <is>
          <t>Interest paid</t>
        </is>
      </c>
      <c r="B33" s="4" t="inlineStr">
        <is>
          <t xml:space="preserve"> </t>
        </is>
      </c>
      <c r="C33" s="4" t="inlineStr">
        <is>
          <t xml:space="preserve"> </t>
        </is>
      </c>
    </row>
    <row r="34">
      <c r="A34" s="4" t="inlineStr">
        <is>
          <t>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Aug. 31, 2020</t>
        </is>
      </c>
    </row>
    <row r="3">
      <c r="A3" s="3" t="inlineStr">
        <is>
          <t>Notes To Financial Statements [Abstract]</t>
        </is>
      </c>
    </row>
    <row r="4">
      <c r="A4" s="4" t="inlineStr">
        <is>
          <t>Nature of Business and basis of Presentation</t>
        </is>
      </c>
      <c r="B4" s="4" t="inlineStr">
        <is>
          <t>Note 1 – Nature of Business and basis
of Presentation FingerMotion, Inc. fka Property Management
Corporation of America (the “Company”) was incorporated on January 23, 2014 under the laws of the State of Delaware.
The Company then offered management and consulting services to residential and commercial real estate property owners who rent
or lease their property to third party tenants. The Company changed its name to FingerMotion,
Inc. on July 13, 2017 after a change in control. In July 2017 the Company acquired all of the outstanding shares of Finger Motion
Company Limited (“FMCL”), a Hong Kong corporation that is an information technology company which specialize in operating
and publishing mobile games. Pursuant to the Share Exchange Agreement with
FMCL, effective July 13, 2017 (the “Share Exchange Agreement”), the Company agreed to exchange the outstanding equity
stock of FMCL held by the FMCL Shareholders for shares of common stock of the Company. At the Closing Date, the Company issued
12,000,000 shares of common stock to the FMCL shareholders. In addition, the Company issued 600,000 shares to other consultants
in connection with the transactions contemplated by the Share Exchange Agreement. The transaction was accounted for as a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 step-up in basis or intangible assets or goodwill were recorded
in this transaction. As a result of the Share Exchange Agreement
and the other transactions contemplated thereunder, FMCL became a wholly owned subsidiary of the Company. FMCL, a Hong Kong corporation,
was formed in April 6, 2016. On October 16, 2018, the Company through its
indirect wholly-owned subsidiary, Shanghai JiuGe Business Management Co., Ltd. (“JiuGe Management”), entered into a
series of agreements known as variable interest agreements (the “VIE Agreements”) pursuant to which Shanghai JiuGe
Information Technology Co., Ltd. (“JiuGe Technology”) became JiuGe Management’s contractually controlled affiliate.
The use of VIE agreements is a common structure used to acquire PRC corporations, particularly in certain industries in which foreign
investment is restricted or forbidden by the PRC government. The VIE Agreements include a Consulting Services Agreement, a Loan
Agreement, a Power of Attorney Agreement, a Call Option Agreement, and a Share Pledge Agreement in order to secure the connection
and commitments of the JiuGe Technology. On March 7, 2019, JiuGe Technology also acquired
99% of equity interest of Beijing XunLian (“BX”), a subsidiary that provides bulk distribution of SMS messages for
JiuGe customers at discounted rates. Suzhou BuGuNiao, a 99% owned subsidiary of
JiuGe Technology, was set up in July 2020 with the key objective to continuing embarking with our research and development strategy
with our focus to strengthen our ongoing effort in the online space. This Studio will be based in Suzhou, China. We will be tabling
a full plan in the next few months for board approv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Principal Accounting Policies</t>
        </is>
      </c>
      <c r="B1" s="2" t="inlineStr">
        <is>
          <t>6 Months Ended</t>
        </is>
      </c>
    </row>
    <row r="2">
      <c r="B2" s="2" t="inlineStr">
        <is>
          <t>Aug. 31, 2020</t>
        </is>
      </c>
    </row>
    <row r="3">
      <c r="A3" s="3" t="inlineStr">
        <is>
          <t>Notes To Financial Statements [Abstract]</t>
        </is>
      </c>
    </row>
    <row r="4">
      <c r="A4" s="4" t="inlineStr">
        <is>
          <t>Significant Accounting Policies [Text Block]</t>
        </is>
      </c>
      <c r="B4" s="4" t="inlineStr">
        <is>
          <t>Note 2 - Summary of Principal Accounting
Policies Principles of Consolidation and Presentation The condensed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e following assets and liabilities of the
VIE &amp; VIE Subsidiary are included in the accompanying consolidated financial statements of the Company as of August 31, 2020
and February 29, 2020:
August 31, 2020 February 29, 2020
(unaudited)
Current assets $ 4,225,375 $ 1,966,067
Non-current assets 94,705 143,362
Total assets 4,320,080 2,109,429
Current liabilities 4,523,417 3,138,721
Non-current liabilities  
Total liabilities $ 4,523,417 $ 3,138,721 Assets and liabilities of the VIE Subsidiary
August 31, 2020 February 29, 2020
(unaudited)
Current assets $ 3,506,378 $ 3,068,108
Non-current assets  
Total assets 3,506,378 3,068,108
Current liabilities 2,276,479 2,652,928
Non-current liabilities  
Total liabilities $ 2,276,479 $ 2,652,928 Operating Result of VIE
For the Six Months Ended August 31, 2020 For the Six Months Ended August 31, 2019
(unaudited) (unaudited)
Revenue $ 1,100,886 $ 1,493,044
Cost of revenue (768,859 ) (1,331,146 )
Gross profit (loss) 332,027 161,898
Amortization and depreciation (3,407 ) (22,129 )
General and administrative expenses (863,257 ) (555,638 )
Research &amp; Development (66,360 ) (48,292 )
Share compensation expenses  
Total operating expenses (933,025 ) (626,059 )
Profit (loss) from operations (600,998 ) (464,161 )
Interest income 371 745
Interest expense  (472 )
Other income 17,101 15,516
Total other income (expense) 17,472 15,789
Tax expense  
Net profit (loss) $ (583,526 ) $ (448,372 ) Operating Result of VIE Subsidiary
For the Six Months Ended August 31, 2020 For the Six Months Ended August 31, 2019
(unaudited) (unaudited)
Revenue $ 5,263,102 $ 1,479,701
Cost of revenue $ (5,042,299 ) $ (1,353,245 )
Gross profit (loss) $ 220,803 $ 126,456
Amortization and depreciation $ (277 ) $ 
General and administrative expenses $ (169,500 ) $ (65,834 )
Research &amp; Development $ (29,380 ) $ 
Share compensation expenses $  $ 
Total operating expenses $ (199,157 ) $ (65,834 )
Profit (loss) from operations $ 21,646 $ 60,622
Interest income $ 28 $ 
Interest expense $  $ 
Other income $ 5,959 $ 10,074
Total other income (expense) $ 5,987 $ 10,074
Tax expense $ (571 ) $ 
Net profit (loss) $ 27,062 $ 70,696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Lease Operating and finance lease right-of-use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 includes
any lease payments made and lease incentives received prior to the commencement date. Operating lease right-of-use assets also
include any cumulative prepaid or accrued rent when the lease payments are uneven throughout the lease term. The right-of-use
assets and lease liabilities may include options to extend or terminate the lease when it is reasonably certain that the Company
will exercise that option. Cash and Cash Equivalents Cash and cash equivalents represent cash on
hand, demand deposits, and other short-term highly liquid investments placed with banks, which have original maturities of three
months or less and are readily convertible to known amounts of cash.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seven years. Land is classified as held
for sale when management has the ability and intent to sell, in accordance with ASC Topic 360-45.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 adopted ASC 606, Revenue from
Contracts with Customers (“ASC 606”)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Non-controlling interest Non-controlling interests held 1%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cently Issued Accounting Pronouncements The Company does not believe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t>
        </is>
      </c>
      <c r="B1" s="2" t="inlineStr">
        <is>
          <t>6 Months Ended</t>
        </is>
      </c>
    </row>
    <row r="2">
      <c r="B2" s="2" t="inlineStr">
        <is>
          <t>Aug. 31, 2020</t>
        </is>
      </c>
    </row>
    <row r="3">
      <c r="A3" s="3" t="inlineStr">
        <is>
          <t>Notes To Financial Statements [Abstract]</t>
        </is>
      </c>
    </row>
    <row r="4">
      <c r="A4" s="4" t="inlineStr">
        <is>
          <t>Going Concern</t>
        </is>
      </c>
      <c r="B4" s="4" t="inlineStr">
        <is>
          <t>Note 3 - Going Concern The accompanying unaudited financial statements
have been prepared assuming the Company will continue as a going concern, which contemplates, among other things, the realization
of assets and satisfaction of liabilities in the normal course of business. The Company had an accumulated deficit of $9,365,854
and $7,826,754 as at August 31, 2020 and February 29, 2020 respectively, and had a net loss of $1,538,767 and $1,779,175 for the
six months ended August 31, 2020 and 2019, respectively.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7:19:39Z</dcterms:created>
  <dcterms:modified xmlns:dcterms="http://purl.org/dc/terms/" xmlns:xsi="http://www.w3.org/2001/XMLSchema-instance" xsi:type="dcterms:W3CDTF">2020-10-20T17:19:39Z</dcterms:modified>
</cp:coreProperties>
</file>